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Revenue" sheetId="9" state="visible" r:id="rId9"/>
    <sheet xmlns:r="http://schemas.openxmlformats.org/officeDocument/2006/relationships" name="Cash, Cash Equivalents and Mark"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volving Credit Facilities and"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Equity Awards" sheetId="16" state="visible" r:id="rId16"/>
    <sheet xmlns:r="http://schemas.openxmlformats.org/officeDocument/2006/relationships" name="Earnings per Share, Basic and D" sheetId="17" state="visible" r:id="rId17"/>
    <sheet xmlns:r="http://schemas.openxmlformats.org/officeDocument/2006/relationships" name="Nature of Business and Basis _2" sheetId="18" state="visible" r:id="rId18"/>
    <sheet xmlns:r="http://schemas.openxmlformats.org/officeDocument/2006/relationships" name="Nature of Business and Basis _3" sheetId="19" state="visible" r:id="rId19"/>
    <sheet xmlns:r="http://schemas.openxmlformats.org/officeDocument/2006/relationships" name="Revenue (Tables)" sheetId="20" state="visible" r:id="rId20"/>
    <sheet xmlns:r="http://schemas.openxmlformats.org/officeDocument/2006/relationships" name="Cash, Cash Equivalents and Ma_2" sheetId="21" state="visible" r:id="rId21"/>
    <sheet xmlns:r="http://schemas.openxmlformats.org/officeDocument/2006/relationships" name="Leases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Equity Awards (Tables)" sheetId="25" state="visible" r:id="rId25"/>
    <sheet xmlns:r="http://schemas.openxmlformats.org/officeDocument/2006/relationships" name="Earnings per Share, Basic and_2" sheetId="26" state="visible" r:id="rId26"/>
    <sheet xmlns:r="http://schemas.openxmlformats.org/officeDocument/2006/relationships" name="Nature of Business and Basis _4" sheetId="27" state="visible" r:id="rId27"/>
    <sheet xmlns:r="http://schemas.openxmlformats.org/officeDocument/2006/relationships" name="Nature of Business and Basis _5" sheetId="28" state="visible" r:id="rId28"/>
    <sheet xmlns:r="http://schemas.openxmlformats.org/officeDocument/2006/relationships" name="Revenue - Disaggregation of Net" sheetId="29" state="visible" r:id="rId29"/>
    <sheet xmlns:r="http://schemas.openxmlformats.org/officeDocument/2006/relationships" name="Revenue - Additional Informatio" sheetId="30" state="visible" r:id="rId30"/>
    <sheet xmlns:r="http://schemas.openxmlformats.org/officeDocument/2006/relationships" name="Cash, Cash Equivalents and Ma_3" sheetId="31" state="visible" r:id="rId31"/>
    <sheet xmlns:r="http://schemas.openxmlformats.org/officeDocument/2006/relationships" name="Cash, Cash Equivalents and Ma_4" sheetId="32" state="visible" r:id="rId32"/>
    <sheet xmlns:r="http://schemas.openxmlformats.org/officeDocument/2006/relationships" name="Cash, Cash Equivalents and Ma_5" sheetId="33" state="visible" r:id="rId33"/>
    <sheet xmlns:r="http://schemas.openxmlformats.org/officeDocument/2006/relationships" name="Leases - Additional Information" sheetId="34" state="visible" r:id="rId34"/>
    <sheet xmlns:r="http://schemas.openxmlformats.org/officeDocument/2006/relationships" name="Leases - Components of Lease Ex" sheetId="35" state="visible" r:id="rId35"/>
    <sheet xmlns:r="http://schemas.openxmlformats.org/officeDocument/2006/relationships" name="Leases - Schedule of Supplement" sheetId="36" state="visible" r:id="rId36"/>
    <sheet xmlns:r="http://schemas.openxmlformats.org/officeDocument/2006/relationships" name="Leases - Schedule of Maturities" sheetId="37" state="visible" r:id="rId37"/>
    <sheet xmlns:r="http://schemas.openxmlformats.org/officeDocument/2006/relationships" name="Commitments and Contingencies -" sheetId="38" state="visible" r:id="rId38"/>
    <sheet xmlns:r="http://schemas.openxmlformats.org/officeDocument/2006/relationships" name="Revolving Credit Facility and D" sheetId="39" state="visible" r:id="rId39"/>
    <sheet xmlns:r="http://schemas.openxmlformats.org/officeDocument/2006/relationships" name="Fair Value Measurements - Asset" sheetId="40" state="visible" r:id="rId40"/>
    <sheet xmlns:r="http://schemas.openxmlformats.org/officeDocument/2006/relationships" name="Fair Value Measurements - Addit"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holders' Equity - Schedule" sheetId="44" state="visible" r:id="rId44"/>
    <sheet xmlns:r="http://schemas.openxmlformats.org/officeDocument/2006/relationships" name="Equity Awards - Summary of Tota" sheetId="45" state="visible" r:id="rId45"/>
    <sheet xmlns:r="http://schemas.openxmlformats.org/officeDocument/2006/relationships" name="Equity Awards - Additional Info" sheetId="46" state="visible" r:id="rId46"/>
    <sheet xmlns:r="http://schemas.openxmlformats.org/officeDocument/2006/relationships" name="Equity Awards - Summary of Rest" sheetId="47" state="visible" r:id="rId47"/>
    <sheet xmlns:r="http://schemas.openxmlformats.org/officeDocument/2006/relationships" name="Earnings per Share, Basic and_3" sheetId="48" state="visible" r:id="rId48"/>
    <sheet xmlns:r="http://schemas.openxmlformats.org/officeDocument/2006/relationships" name="Earnings per Share, Basic and_4"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6 Months Ended</t>
        </is>
      </c>
    </row>
    <row r="2">
      <c r="B2" s="2" t="inlineStr">
        <is>
          <t>Aug. 01, 2020</t>
        </is>
      </c>
      <c r="C2" s="2" t="inlineStr">
        <is>
          <t>Sep.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1,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ZUMZ</t>
        </is>
      </c>
    </row>
    <row r="10">
      <c r="A10" s="4" t="inlineStr">
        <is>
          <t>Entity Registrant Name</t>
        </is>
      </c>
      <c r="B10" s="4" t="inlineStr">
        <is>
          <t>ZUMIEZ INC</t>
        </is>
      </c>
    </row>
    <row r="11">
      <c r="A11" s="4" t="inlineStr">
        <is>
          <t>Entity Central Index Key</t>
        </is>
      </c>
      <c r="B11" s="4" t="inlineStr">
        <is>
          <t>0001318008</t>
        </is>
      </c>
    </row>
    <row r="12">
      <c r="A12" s="4" t="inlineStr">
        <is>
          <t>Entity Current Reporting Status</t>
        </is>
      </c>
      <c r="B12" s="4" t="inlineStr">
        <is>
          <t>Yes</t>
        </is>
      </c>
    </row>
    <row r="13">
      <c r="A13" s="4" t="inlineStr">
        <is>
          <t>Current Fiscal Year End Date</t>
        </is>
      </c>
      <c r="B13" s="4" t="inlineStr">
        <is>
          <t>--02-01</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25445050</v>
      </c>
    </row>
    <row r="19">
      <c r="A19" s="4" t="inlineStr">
        <is>
          <t>Entity Interactive Data Current</t>
        </is>
      </c>
      <c r="B19" s="4" t="inlineStr">
        <is>
          <t>Yes</t>
        </is>
      </c>
    </row>
    <row r="20">
      <c r="A20" s="4" t="inlineStr">
        <is>
          <t>Title of 12(b) Security</t>
        </is>
      </c>
      <c r="B20" s="4" t="inlineStr">
        <is>
          <t>Common Stock</t>
        </is>
      </c>
    </row>
    <row r="21">
      <c r="A21" s="4" t="inlineStr">
        <is>
          <t>Security Exchange Name</t>
        </is>
      </c>
      <c r="B21" s="4" t="inlineStr">
        <is>
          <t>NASDAQ</t>
        </is>
      </c>
    </row>
    <row r="22">
      <c r="A22" s="4" t="inlineStr">
        <is>
          <t>Entity File Number</t>
        </is>
      </c>
      <c r="B22" s="4" t="inlineStr">
        <is>
          <t>000-51300</t>
        </is>
      </c>
    </row>
    <row r="23">
      <c r="A23" s="4" t="inlineStr">
        <is>
          <t>Entity Tax Identification Number</t>
        </is>
      </c>
      <c r="B23" s="4" t="inlineStr">
        <is>
          <t>91-1040022</t>
        </is>
      </c>
    </row>
    <row r="24">
      <c r="A24" s="4" t="inlineStr">
        <is>
          <t>Entity Incorporation, State or Country Code</t>
        </is>
      </c>
      <c r="B24" s="4" t="inlineStr">
        <is>
          <t>WA</t>
        </is>
      </c>
    </row>
    <row r="25">
      <c r="A25" s="4" t="inlineStr">
        <is>
          <t>Entity Address, Address Line One</t>
        </is>
      </c>
      <c r="B25" s="4" t="inlineStr">
        <is>
          <t>4001 204th Street SW</t>
        </is>
      </c>
    </row>
    <row r="26">
      <c r="A26" s="4" t="inlineStr">
        <is>
          <t>Entity Address, City or Town</t>
        </is>
      </c>
      <c r="B26" s="4" t="inlineStr">
        <is>
          <t>Lynnwood</t>
        </is>
      </c>
    </row>
    <row r="27">
      <c r="A27" s="4" t="inlineStr">
        <is>
          <t>Entity Address, State or Province</t>
        </is>
      </c>
      <c r="B27" s="4" t="inlineStr">
        <is>
          <t>WA</t>
        </is>
      </c>
    </row>
    <row r="28">
      <c r="A28" s="4" t="inlineStr">
        <is>
          <t>Entity Address, Postal Zip Code</t>
        </is>
      </c>
      <c r="B28" s="4" t="inlineStr">
        <is>
          <t>98036</t>
        </is>
      </c>
    </row>
    <row r="29">
      <c r="A29" s="4" t="inlineStr">
        <is>
          <t>City Area Code</t>
        </is>
      </c>
      <c r="B29" s="4" t="inlineStr">
        <is>
          <t>425</t>
        </is>
      </c>
    </row>
    <row r="30">
      <c r="A30" s="4" t="inlineStr">
        <is>
          <t>Local Phone Number</t>
        </is>
      </c>
      <c r="B30" s="4" t="inlineStr">
        <is>
          <t>551-15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6 Months Ended</t>
        </is>
      </c>
    </row>
    <row r="2">
      <c r="B2" s="2" t="inlineStr">
        <is>
          <t>Aug. 01, 2020</t>
        </is>
      </c>
    </row>
    <row r="3">
      <c r="A3" s="3" t="inlineStr">
        <is>
          <t>Cash And Cash Equivalents [Abstract]</t>
        </is>
      </c>
    </row>
    <row r="4">
      <c r="A4" s="4" t="inlineStr">
        <is>
          <t>Cash, Cash Equivalents and Marketable Securities</t>
        </is>
      </c>
      <c r="B4" s="4" t="inlineStr">
        <is>
          <t>3. Cash, Cash Equivalents and Marketable Securities The following tables summarize the estimated fair value of our cash, cash equivalents and marketable securities and the gross unrealized holding gains and losses (in thousands)
August 1, 2020
Amortized Cost
Gross Unrealized Holding Gains
Gross Unrealized Holding Losses
Estimated Fair Value
Cash and cash equivalents:
Cash
$
79,191
$
—
$
—
$
79,191
Money market funds
12,896
—
—
12,896
Corporate debt securities
41,824
1
(7
)
41,818
Total cash and cash equivalents
133,911
1
(7
)
133,905
Marketable securities:
U.S. treasury and government agency securities
18,050
354
—
18,404
Corporate debt securities
130,774
2,670
(44
)
133,400
State and local government securities
13,164
259
—
13,423
Total marketable securities
$
161,988
$
3,283
$
(44
)
$
165,227
February 1, 2020
Amortized Cost
Gross Unrealized Holding Gains
Gross Unrealized Holding Losses
Estimated Fair Value
Cash and cash equivalents:
Cash
$
34,233
$
—
$
—
$
34,233
Money market funds
9,850
—
—
9,850
Corporate debt securities
8,345
—
—
8,345
Total cash and cash equivalents
52,428
—
—
52,428
Marketable securities:
U.S. treasury and government agency securities
25,452
142
(2
)
25,592
Corporate debt securities
148,608
1,121
—
149,729
State and local government securities
22,310
207
—
22,517
Variable-rate demand notes
930
—
—
930
Total marketable securities
$
197,300
$
1,470
$
(2
)
$
198,768
All of our marketable securities have an effective maturity date of five years or less and may be liquidated, at our discretion, prior to maturity. The following tables summarize the gross unrealized holding losses and fair value for investments in an unrealized loss position, and the length of time that individual securities have been in a continuous loss position (in thousands):
August 1, 2020
Less Than 12 Months
12 Months or Greater
Total
Fair Value
Unrealized Losses
Fair Value
Unrealized Losses
Fair Value
Unrealized Losses
Cash and cash equivalents:
Corporate debt securities
$
9,266
$
(7
)
$
—
$
—
$
9,266
$
(7
)
Total cash and cash equivalents
$
9,266
$
(7
)
$
—
$
—
$
9,266
$
(7
)
Marketable securities:
Corporate debt securities
$
5,983
$
(44
)
$
—
$
—
$
5,983
$
(44
)
Total marketable securities
$
5,983
$
(44
)
$
—
$
—
$
5,983
$
(44
)
February 1, 2020
Less Than 12 Months
12 Months or Greater
Total
Fair Value
Unrealized Losses
Fair Value
Unrealized Losses
Fair Value
Unrealized Losses
Marketable securities:
U.S. treasury and government agency securities
$
567
$
(2
)
$
—
$
—
$
567
$
(2
)
Total marketable securities
$
567
$
(2
)
$
—
$
—
$
567
$
(2
) We did not record a realized loss for other-than-temporary impairments during the three and six months ended August 1, 2020 or August 3,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1, 2020</t>
        </is>
      </c>
    </row>
    <row r="3">
      <c r="A3" s="3" t="inlineStr">
        <is>
          <t>Leases [Abstract]</t>
        </is>
      </c>
    </row>
    <row r="4">
      <c r="A4" s="4" t="inlineStr">
        <is>
          <t>Leases</t>
        </is>
      </c>
      <c r="B4" s="4" t="inlineStr">
        <is>
          <t xml:space="preserve">4. Leases At August 1, 2020, we had operating leases for our retail stores, certain distribution and fulfillment facilities, vehicles and equipment. Our remaining lease terms vary from one month to ten years, with varying renewal and termination options. At August 1, 2020, the weighted-average of the remaining lease term was 5.5 years and the weighted-average discount rate was 3.2%. The following table presents components of lease expense (in thousands):
Three Months Ended
Six Months Ended
August 1, 2020
August 3, 2019
August 1, 2020
August 3, 2019
Operating lease expense
$
17,563
$
17,577
$
35,516
$
34,659
Variable lease expense
775
1,345
1,451
2,239
Total lease expense (1)
$
18,338
$
18,922
$
36,967
$
36,898
(1)
Total lease expense includes short-term lease expense and sublease income which is immaterial to the Company. Total lease expense does not include right-of-use asset impairment charges, common area maintenance charges and other non-lease components. Supplemental cash flow information related to leases is as follows (in thousands):
Six Months Ended
August 1, 2020
August 3, 2019
Cash paid for amounts included in the measurement of lease liabilities:
Operating cash flows from operating leases
$
(20,868
)
$
(29,842
)
Right-of-use assets obtained in exchange for new operating lease liabilities
2,801
39,251
At August 1, 2020, the maturities of our operating leases liabilities are as follows (in thousands):
Fiscal 2020
$
46,081
Fiscal 2021
74,713
Fiscal 2022
65,020
Fiscal 2023
54,726
Fiscal 2024
46,753
Thereafter
75,737
Total minimum lease payments
363,030
Less: interest
(29,060
)
Present value of lease obligations
333,970
Less: current portion
(74,558
)
Long-term lease obligations (1)
$
259,412
(1)
Amounts in the table do not include contingent rent, common area maintenance charges and other non-lease components. At August 1, 2020, we have excluded from the table above $1.6 million of operating leases that were contractually executed, but had not yet commenced. These operating leases are expected to commence by the end of fiscal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1, 2020</t>
        </is>
      </c>
    </row>
    <row r="3">
      <c r="A3" s="3" t="inlineStr">
        <is>
          <t>Commitments And Contingencies Disclosure [Abstract]</t>
        </is>
      </c>
    </row>
    <row r="4">
      <c r="A4" s="4" t="inlineStr">
        <is>
          <t>Commitments and Contingencies</t>
        </is>
      </c>
      <c r="B4" s="4" t="inlineStr">
        <is>
          <t xml:space="preserve">5. Commitments and Contingencies Purchase Commitments— At August 1, 2020, we had outstanding purchase orders to acquire merchandise from vendors of $252.1 million. We have an option to cancel these commitments with no notice prior to shipment, except for certain private label and international purchase orders in which we are obligated to repay contractual amounts upon cancellation. Litigation— We are involved from time to time in claims, proceedings and litigation arising in the ordinary course of business. We have made accruals with respect to these matters, where appropriate, which are reflected in our condensed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 A putative class action, Alexia Herrera, on behalf of herself and all other similarly situated, v. Zumiez Inc. Insurance Reserves— We use a combination of third-party insurance and self-insurance for a number of risk management activities including workers’ compensation, general liability and employee-related health care benefits. We maintain reserves for our self-insured losses, which are estimated based on historical claims experience and actuarial and other assumptions. The self-insurance reserve at August 1, 2020 and February 1, 2020 was $2.0 million and $1.9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ies and Debt</t>
        </is>
      </c>
      <c r="B1" s="2" t="inlineStr">
        <is>
          <t>6 Months Ended</t>
        </is>
      </c>
    </row>
    <row r="2">
      <c r="B2" s="2" t="inlineStr">
        <is>
          <t>Aug. 01, 2020</t>
        </is>
      </c>
    </row>
    <row r="3">
      <c r="A3" s="3" t="inlineStr">
        <is>
          <t>Debt Disclosure [Abstract]</t>
        </is>
      </c>
    </row>
    <row r="4">
      <c r="A4" s="4" t="inlineStr">
        <is>
          <t>Revolving Credit Facilities and Debt</t>
        </is>
      </c>
      <c r="B4" s="4" t="inlineStr">
        <is>
          <t>6. Revolving Credit Facilities and Debt On December 7, 2018, the Company entered into a secured credit agreement with Wells Fargo Bank, N.A., which provided us with a senior secured credit facility (“credit facility”) of up to $35.0 million. The secured revolving credit facility is available for working capital and other general corporate purposes. The senior secured credit facility provides for the issuance of standby letters of credit in an amount not to exceed $17.5 million outstanding at any time and with a term not to exceed 365 days. The commercial line of credit provides for the issuance of commercial letters of credit in an amount not to exceed $10.0 million and with terms not to exceed 120 days. The amount of borrowings available at any time under our credit facility is reduced by the amount of standby and commercial letters of credit outstanding at that time. The credit facility will mature on December 7, 2021. All obligations under the credit facility are joint and several with Zumiez Services and guaranteed by certain of our subsidiaries. The credit facility is secured by a first-priority security interest in substantially all of the personal property (but not the real property) of the borrowers and guarantors. Amounts borrowed under the credit facility bear interest at an adjusted LIBOR rate plus a margin of 1.25% per annum. The credit facility contains various representations, warranties and restrictive covenants that, among other things and subject to specified circumstances and exceptions, restrict our ability to incur indebtedness (including guarantees), grant liens, make investments, pay dividends or distributions with respect to capital stock, make prepayments on other indebtedness, engage in mergers, dispose of certain assets or change the nature of their business. The credit facility contains certain financial maintenance covenants that generally require us to have net income after taxes of at least $5.0 million on a trailing four-quarter basis and a quick ratio of 1.25:1.0 at the end of each fiscal quarter. The credit facility contains certain affirmative covenants, including reporting requirements such as delivery of financial statements, certificates and notices of certain events, maintaining insurance, and providing additional guarantees and collateral in certain circumstances. The credit facility includes customary events of default including non-payment of principal, interest or fees, violation of covenants, inaccuracy of representations or warranties, cross-default to other material indebtedness, bankruptcy and insolvency events, invalidity or impairment of guarantees or security interests, material judgments and change of control. There were no borrowings outstanding under the credit facility at August 1, 2020 and February 1, 2020. We had open letters of credit outstanding of $0.3 million under our secured revolving credit facility at August 1, 2020 and no open commercial letters of credit outstanding at February 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1, 2020</t>
        </is>
      </c>
    </row>
    <row r="3">
      <c r="A3" s="3" t="inlineStr">
        <is>
          <t>Fair Value Disclosures [Abstract]</t>
        </is>
      </c>
    </row>
    <row r="4">
      <c r="A4" s="4" t="inlineStr">
        <is>
          <t>Fair Value Measurements</t>
        </is>
      </c>
      <c r="B4" s="4" t="inlineStr">
        <is>
          <t xml:space="preserve">7.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Quoted prices for similar assets or liabilities in active markets or inputs that are observable; and
•
Level 3— Inputs that are unobservable. The following tables summarize assets measured at fair value on a recurring basis (in thousands):
August 1, 2020
Level 1
Level 2
Level 3
Cash equivalents:
Money market funds
$
12,896
$
—
$
—
Corporate debt securities
—
41,818
—
Marketable securities:
U.S. treasury and government agency securities
—
18,404
—
Corporate debt securities
—
133,400
—
State and local government securities
—
13,423
—
Other long-term assets:
Money market funds
6,915
—
—
Total
$
19,811
$
207,045
$
—
February 1, 2020
Level 1
Level 2
Level 3
Cash equivalents:
Money market funds
$
9,850
$
—
$
—
Corporate debt securities
—
8,345
—
Marketable securities:
Treasury and agency securities
—
25,592
—
Corporate debt securities
—
149,729
—
State and local government securities
—
22,517
—
Variable-rate demand notes
—
930
—
Other long-term assets:
Money market funds
1,711
—
—
Total
$
11,561
$
207,113
$
—
The Level 2 marketable securities include U.S treasury and government agency securities, corporate debt securities, state and local municipal securities and variable-rate demand notes .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Assets and liabilities recognized or disclosed at fair value on the consolidated financial statements on a nonrecurring basis include items such as fixed assets, operating lease right-of-use-assets, goodwill, other intangible assets and other assets. These assets are measured at fair value if determined to be impaired. During the three and six months ended August 1, 2020, we recognized $1.5 million and $2.1 million, respectively, of impairment losses related to fixed assets and operating lease right-of-use assets. During the three and six months ended August 1, 2019, we recognized no impairment and $0.1 million, respectively, on fixed assets and operating lease right-of-us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ug. 01, 2020</t>
        </is>
      </c>
    </row>
    <row r="3">
      <c r="A3" s="3" t="inlineStr">
        <is>
          <t>Equity [Abstract]</t>
        </is>
      </c>
    </row>
    <row r="4">
      <c r="A4" s="4" t="inlineStr">
        <is>
          <t>Stockholders' Equity</t>
        </is>
      </c>
      <c r="B4" s="4" t="inlineStr">
        <is>
          <t xml:space="preserve">8. Stockholders’ Equity Share Repurchase— On December 4, 2019, our Board of Directors approved the repurchase of up to an aggregate of $100 million of common stock. Repurchases may be made from time to time on the open market at prevailing market prices. This program is expected to continue through January 30, 2021, unless the time period is extended or shortened by the Board of Directors. This repurchase program supersedes all previously approved and authorized share repurchase programs. As of August 1, 2020, there remains $86.6 million available to repurchase common stock under the share repurchase program. There were no common stock repurchases during the three months ended August 1, 2020. The following table summarizes common stock repurchase activity during the six months ended August 1, 2020 (in thousands, except per share amounts):
Number of shares repurchased
694
Average price per share of repurchased shares (with commission)
$
19.31
Total cost of shares repurchased
$
13,417
Accumulated Other Comprehensive Loss— The components of accumulated other comprehensive loss and the adjustments to other comprehensive income for amounts reclassified from accumulated other comprehensive loss into net income are as follows (in thousands):
Foreign translation adjustments
Net unrealized gains on available-for- sale debt securities
Accumulated other comprehensive loss
Three months ended August 1, 2020:
Balance at May 2, 2020
$
(15,657
)
$
761
$
(14,896
)
Other comprehensive income, net (1)
10,122
1,651
11,773
Balance at August 1, 2020
$
(5,535
)
$
2,412
$
(3,123
)
Three months ended August 3, 2019:
Balance at May 4, 2019
$
(12,305
)
$
30
$
(12,275
)
Other comprehensive loss, net (1)
(663
)
364
(299
)
Balance at August 3, 2019
$
(12,968
)
$
394
$
(12,574
)
Foreign currency translation adjustments
Net unrealized gains on available-for- sale investments
Accumulated other comprehensive loss
Six months ended August 1, 2020:
Balance at February 1, 2020
$
(13,696
)
$
1,105
$
(12,591
)
Other comprehensive income, net (1)
8,161
1,307
9,468
Balance at August 1, 2020
$
(5,535
)
$
2,412
$
(3,123
)
Six months ended August 3, 2019:
Balance at February 2, 2019
$
(9,270
)
$
46
$
(9,224
)
Other comprehensive loss, net (1)
(3,698
)
348
(3,350
)
Balance at August 3, 2019
$
(12,968
)
$
394
$
(12,574
)
(1)
Other comprehensive income (loss) is net of immaterial taxes for the three and six months ended August 1, 2020 and August 3, 2019 for net unrealized gains on available-for-sale investments. Foreign currency translation adjustments are not adjusted for income taxes as they relate to permanent investments in our international subsidiar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wards</t>
        </is>
      </c>
      <c r="B1" s="2" t="inlineStr">
        <is>
          <t>6 Months Ended</t>
        </is>
      </c>
    </row>
    <row r="2">
      <c r="B2" s="2" t="inlineStr">
        <is>
          <t>Aug. 01, 2020</t>
        </is>
      </c>
    </row>
    <row r="3">
      <c r="A3" s="3" t="inlineStr">
        <is>
          <t>Disclosure Of Compensation Related Costs Sharebased Payments [Abstract]</t>
        </is>
      </c>
    </row>
    <row r="4">
      <c r="A4" s="4" t="inlineStr">
        <is>
          <t>Equity Awards</t>
        </is>
      </c>
      <c r="B4" s="4" t="inlineStr">
        <is>
          <t xml:space="preserve">9. Equity Awards We maintain several equity incentive plans under which we may grant incentive stock options, nonqualified stock options, stock bonuses, restricted stock awards, restricted stock units and stock appreciation rights to employees (including officers), non-employee directors and consultants. We account for stock-based compensation by recording the estimated fair value of stock-based awards granted as compensation expense over the vesting period, net of estimated forfeitures. Stock-based compensation expense is attributed to earnings using a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 Total stock-based compensation expense is recognized on our condensed consolidated statements of operations as follows (in thousands):
Three Months Ended
Six Months Ended
August 1, 2020
August 3, 2019
August 1, 2020
August 3, 2019
Cost of goods sold
$
328
$
301
$
647
$
646
Selling, general and administrative expenses
1,262
1,220
2,499
2,568
Total stock-based compensation expense
$
1,590
$
1,521
$
3,146
$
3,214
At August 1, 2020, there was $11.4 million of total unrecognized compensation cost related to unvested stock options, restricted stock awards and restricted stock units. This cost has a weighted-average remaining recognition period of 1.3 years. The following table summarizes restricted stock awards and restricted stock units activity (in thousands, except grant date weighted-average fair value):
Restricted Stock Awards/Units
Grant Date Weighted- Average Fair Value
Intrinsic Value
Outstanding at February 1, 2020
541
$
22.82
Granted
316
$
19.32
Vested
(219
)
$
22.15
Forfeited
(20
)
$
21.57
Outstanding at August 1, 2020
618
$
21.31
$
14,277
We had 0.4 million stock options outstanding at August 1, 2020 with a weighted average exercise price of $22.07 and 0.3 million stock options outstanding at February 1, 2020 with a weighted average exercise price of $23.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Basic and Diluted</t>
        </is>
      </c>
      <c r="B1" s="2" t="inlineStr">
        <is>
          <t>6 Months Ended</t>
        </is>
      </c>
    </row>
    <row r="2">
      <c r="B2" s="2" t="inlineStr">
        <is>
          <t>Aug. 01, 2020</t>
        </is>
      </c>
    </row>
    <row r="3">
      <c r="A3" s="3" t="inlineStr">
        <is>
          <t>Earnings Per Share [Abstract]</t>
        </is>
      </c>
    </row>
    <row r="4">
      <c r="A4" s="4" t="inlineStr">
        <is>
          <t>Earnings per Share, Basic and Diluted</t>
        </is>
      </c>
      <c r="B4" s="4" t="inlineStr">
        <is>
          <t xml:space="preserve">10. Earnings per Share, Basic and Diluted The following table sets forth the computation of basic and diluted earnings per share (in thousands, except per share amounts):
Three Months Ended
Six Months Ended
August 1, 2020
August 3, 2019
August 1, 2020
August 3, 2019
Net income
$
25,392
$
9,025
$
4,291
$
9,818
Weighted average common shares for basic earnings per share:
24,837
25,199
24,938
25,144
Dilutive effect of stock options and restricted stock
291
203
339
251
Weighted average common shares for diluted earnings per share:
25,128
25,402
25,277
25,395
Basic earnings per share
$
1.02
$
0.36
$
0.17
$
0.39
Diluted earnings per share
$
1.01
$
0.36
$
0.17
$
0.39
There were 0.1 million anti-dilutive common shares related to stock-based awards for the three and six months ended August 1, 2020 and 0.2 million for the three and six months ended August 3,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6 Months Ended</t>
        </is>
      </c>
    </row>
    <row r="2">
      <c r="B2" s="2" t="inlineStr">
        <is>
          <t>Aug. 01, 2020</t>
        </is>
      </c>
    </row>
    <row r="3">
      <c r="A3" s="3" t="inlineStr">
        <is>
          <t>Accounting Policies [Abstract]</t>
        </is>
      </c>
    </row>
    <row r="4">
      <c r="A4" s="4" t="inlineStr">
        <is>
          <t>Fiscal Year</t>
        </is>
      </c>
      <c r="B4" s="4" t="inlineStr">
        <is>
          <t xml:space="preserve">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August 1, 2020 and August 3, 2019 were 13-week periods. The six months ended August 1, 2020 and August 3, 2019 were 26-week periods. </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February 1, 2020 is derived from audited consolidated financial statements, which are included in our Annual Report on Form 10-K for the year ended February 1, 2020, and should be read in conjunction with the audited consolidated financial statements and notes thereto. Interim results are not necessarily indicative of results for the full fiscal year due to seasonality and other factors.</t>
        </is>
      </c>
    </row>
    <row r="6">
      <c r="A6" s="4" t="inlineStr">
        <is>
          <t>Use of Estimates</t>
        </is>
      </c>
      <c r="B6" s="4" t="inlineStr">
        <is>
          <t>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is>
      </c>
    </row>
    <row r="7">
      <c r="A7" s="4" t="inlineStr">
        <is>
          <t>COVID-19</t>
        </is>
      </c>
      <c r="B7" s="4" t="inlineStr">
        <is>
          <t>COVID-19— In December 2019, COVID-19 was first identified, and in March 2020, the World Health Organization categorized COVID-19 as a pandemic. To help control the spread of the virus and protect the health and safety of our employees and customers, we began closing our retail stores across all markets that we operate between March 16, 2020 and March 19, 2020. We began gradually re-opening stores at the end of the first fiscal quarter and into the second fiscal quarter, with 89.6% of stores opened as of August 1, 2020. Changes in our operations due to COVID-19 resulted in material reductions in revenues and operating income during the six months ended August 1, 2020 and are expected to create continued volatility in our results through the balance of the year. The COVID-19 pandemic remains a rapidly evolving situation. The continuation of the outbreak may cause prolonged periods of store closures and modified operating schedules and may result in changes in customer behaviors, including a potential reduction in consumer discretionary spending in our stores. These may lead to increased asset recovery and valuation risks, such as impairment of our stores and other assets and an inability to realize deferred tax assets due to sustaining losses in certain jurisdictions. Uncertainties in the global economy could impact the financial viability of our suppliers, vendors and other business partners, which could interrupt our supply chain, limit our ability to sell to our consumer and require other changes to our operations. These and other factors could adversely impact our ne t revenues, operating income, earnings per share and other financial measures.</t>
        </is>
      </c>
    </row>
    <row r="8">
      <c r="A8" s="4" t="inlineStr">
        <is>
          <t>Restricted Cash</t>
        </is>
      </c>
      <c r="B8" s="4" t="inlineStr">
        <is>
          <t>Restricted Cash— Cash and cash equivalents that are restricted as to withdrawal or use under the terms of certain contractual agreements are recorded as restricted cash in other long-term assets on our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 of cash flows (in thousands):
August 1, 2020
February 1, 2020
Cash and cash equivalents
$
133,905
$
52,428
Restricted cash included in other long-term assets
6,915
6,563
Total cash, cash equivalents, and restricted cash shown in the statement of cash flows
$
140,820
$
58,991
Restricted cash included in other long-term assets represents amounts held as insurance collateral and collateral for bank guarantees on certain store operating leases.</t>
        </is>
      </c>
    </row>
    <row r="9">
      <c r="A9" s="4" t="inlineStr">
        <is>
          <t>Significant Accounting Policies</t>
        </is>
      </c>
      <c r="B9" s="4" t="inlineStr">
        <is>
          <t xml:space="preserve">Significant Accounting Policies— Our significant accounting policies are detailed in Note 2, “Summary of Significant Accounting Policies” within Part IV Item 15 of the Annual Report on Form 10-K for the year ended February 1, 2020. There have been no changes in accounting policies other than specific accounting considerations herein that we have taken as a result of COVID-19. Zumiez evaluates its long-lived assets for indicators of impairment quarterly or when events or changes in circumstances indicate that their carrying amounts may not be recoverable. Given the substantial reduction in our sales and reduced cash flow projections as a result of the store closures due to the COVID-19 pandemic, we determined that a triggering event occurred and that an impairment assessment was warranted for certain stores. This analysis resulted in the Company recording $2.1 million of impairment charges related to long-lived assets and operating lease right-of-use assets in the six months ended August 1, 2020. We assess goodwill and indefinite-lived intangible assets for impairment annually in the fourth quarter or more frequently if indicators of impairment arise. We perform this analysis at the reporting unit level by determining whether the fair value of a reporting unit is less than its carrying amount. Given the aforementioned circumstances surrounding COVID-19, we determined that a triggering event had, in fact, occurred. Based on our prior year fourth quarter impairment analysis, in which the fair values of all reporting units were in excess of their carrying amounts, we concluded that impairment was not needed. At this time, we do not believe that additional impairment of goodwill for the six months ended August 1, 2020 is warranted; however, we are currently monitoring the ongoing negative effects of COVID-19 and if our results decline from our current estimates, we may incur future potential impairments. Merchandise inventories are stated at the lower of cost or net realizable value. We record reserves for obsolete and slow-moving inventory and for estimated shrinkage between physical inventory counts. During the three and six months ended August 1, 2020, we recorded no material inventory write-offs as a result of excess inventory due to the temporary closure of our retail stores. </t>
        </is>
      </c>
    </row>
    <row r="10">
      <c r="A10" s="4" t="inlineStr">
        <is>
          <t>Recent Accounting Standards</t>
        </is>
      </c>
      <c r="B10" s="4" t="inlineStr">
        <is>
          <t>Recent Accounting Standards— In April 2020, the FASB issued interpretive guidance that indicated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The FASB also indicated it was acceptable to treat deferral of lease payments with no substantive changes to the contract as if there was no change to the contract. The Company has elected to treat COVID-19 related lease concessions as variable lease expense and COVID-19 related lease deferrals as there was no change to the contract assuming they are short-term in nature. For leases where rent concessions are expected to extend well beyond the fiscal year or change the other terms of the lease these are treated as a lease modification. We have adopted this standard prospectively for the fiscal year beginning February 2, 2020. In December 2019, the FASB issued an update simplifying the accounting for income taxes by removing certain exceptions to the general principles in Topic 740. The standard is effective for fiscal years, and interim periods within those fiscal years, beginning after December 15, 2020. We early adopted this update for the fiscal year, and interim periods, beginning February 2, 2020. T he impact on our condensed consolidated financial statements was not material. In January 2017, the FASB issued a new standard simplifying the test for goodwill impairment. The standard eliminates Step 2 from the goodwill impairment test. The standard requires entities perform the goodwill impairment test by comparing the fair value of a reporting unit to its carrying amount and recognize the impairment charge for the amount by which the carrying amount exceeds the reporting unit’s fair value, not to exceed the total goodwill allocated to that reporting unit. The new standard is effective for annual or interim goodwill impairment tests in fiscal years beginning after December 15, 2019, with early adoption permitted. We do expect this standard to have a material impact on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Business and Basis of Presentation (Tables)</t>
        </is>
      </c>
      <c r="B1" s="2" t="inlineStr">
        <is>
          <t>6 Months Ended</t>
        </is>
      </c>
    </row>
    <row r="2">
      <c r="B2" s="2" t="inlineStr">
        <is>
          <t>Aug. 01, 2020</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 of cash flows (in thousands):
August 1, 2020
February 1, 2020
Cash and cash equivalents
$
133,905
$
52,428
Restricted cash included in other long-term assets
6,915
6,563
Total cash, cash equivalents, and restricted cash shown in the statement of cash flows
$
140,820
$
58,9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01, 2020</t>
        </is>
      </c>
      <c r="C1" s="2" t="inlineStr">
        <is>
          <t>Feb. 01, 2020</t>
        </is>
      </c>
    </row>
    <row r="2">
      <c r="A2" s="3" t="inlineStr">
        <is>
          <t>Current assets</t>
        </is>
      </c>
    </row>
    <row r="3">
      <c r="A3" s="4" t="inlineStr">
        <is>
          <t>Cash and cash equivalents</t>
        </is>
      </c>
      <c r="B3" s="6" t="n">
        <v>133905</v>
      </c>
      <c r="C3" s="6" t="n">
        <v>52428</v>
      </c>
    </row>
    <row r="4">
      <c r="A4" s="4" t="inlineStr">
        <is>
          <t>Marketable securities</t>
        </is>
      </c>
      <c r="B4" s="5" t="n">
        <v>165227</v>
      </c>
      <c r="C4" s="5" t="n">
        <v>198768</v>
      </c>
    </row>
    <row r="5">
      <c r="A5" s="4" t="inlineStr">
        <is>
          <t>Receivables</t>
        </is>
      </c>
      <c r="B5" s="5" t="n">
        <v>24811</v>
      </c>
      <c r="C5" s="5" t="n">
        <v>16841</v>
      </c>
    </row>
    <row r="6">
      <c r="A6" s="4" t="inlineStr">
        <is>
          <t>Inventories</t>
        </is>
      </c>
      <c r="B6" s="5" t="n">
        <v>126701</v>
      </c>
      <c r="C6" s="5" t="n">
        <v>135095</v>
      </c>
    </row>
    <row r="7">
      <c r="A7" s="4" t="inlineStr">
        <is>
          <t>Prepaid expenses and other current assets</t>
        </is>
      </c>
      <c r="B7" s="5" t="n">
        <v>10560</v>
      </c>
      <c r="C7" s="5" t="n">
        <v>9456</v>
      </c>
    </row>
    <row r="8">
      <c r="A8" s="4" t="inlineStr">
        <is>
          <t>Total current assets</t>
        </is>
      </c>
      <c r="B8" s="5" t="n">
        <v>461204</v>
      </c>
      <c r="C8" s="5" t="n">
        <v>412588</v>
      </c>
    </row>
    <row r="9">
      <c r="A9" s="4" t="inlineStr">
        <is>
          <t>Fixed assets, net</t>
        </is>
      </c>
      <c r="B9" s="5" t="n">
        <v>106151</v>
      </c>
      <c r="C9" s="5" t="n">
        <v>113051</v>
      </c>
    </row>
    <row r="10">
      <c r="A10" s="4" t="inlineStr">
        <is>
          <t>Operating lease right-of-use assets</t>
        </is>
      </c>
      <c r="B10" s="5" t="n">
        <v>277322</v>
      </c>
      <c r="C10" s="5" t="n">
        <v>301784</v>
      </c>
    </row>
    <row r="11">
      <c r="A11" s="4" t="inlineStr">
        <is>
          <t>Goodwill</t>
        </is>
      </c>
      <c r="B11" s="5" t="n">
        <v>60225</v>
      </c>
      <c r="C11" s="5" t="n">
        <v>57099</v>
      </c>
    </row>
    <row r="12">
      <c r="A12" s="4" t="inlineStr">
        <is>
          <t>Intangible assets, net</t>
        </is>
      </c>
      <c r="B12" s="5" t="n">
        <v>15577</v>
      </c>
      <c r="C12" s="5" t="n">
        <v>14564</v>
      </c>
    </row>
    <row r="13">
      <c r="A13" s="4" t="inlineStr">
        <is>
          <t>Deferred tax assets, net</t>
        </is>
      </c>
      <c r="B13" s="5" t="n">
        <v>7080</v>
      </c>
      <c r="C13" s="5" t="n">
        <v>6303</v>
      </c>
    </row>
    <row r="14">
      <c r="A14" s="4" t="inlineStr">
        <is>
          <t>Other long-term assets</t>
        </is>
      </c>
      <c r="B14" s="5" t="n">
        <v>9337</v>
      </c>
      <c r="C14" s="5" t="n">
        <v>8869</v>
      </c>
    </row>
    <row r="15">
      <c r="A15" s="4" t="inlineStr">
        <is>
          <t>Total long-term assets</t>
        </is>
      </c>
      <c r="B15" s="5" t="n">
        <v>475692</v>
      </c>
      <c r="C15" s="5" t="n">
        <v>501670</v>
      </c>
    </row>
    <row r="16">
      <c r="A16" s="4" t="inlineStr">
        <is>
          <t>Total assets</t>
        </is>
      </c>
      <c r="B16" s="5" t="n">
        <v>936896</v>
      </c>
      <c r="C16" s="5" t="n">
        <v>914258</v>
      </c>
    </row>
    <row r="17">
      <c r="A17" s="3" t="inlineStr">
        <is>
          <t>Current liabilities</t>
        </is>
      </c>
    </row>
    <row r="18">
      <c r="A18" s="4" t="inlineStr">
        <is>
          <t>Trade accounts payable</t>
        </is>
      </c>
      <c r="B18" s="5" t="n">
        <v>75318</v>
      </c>
      <c r="C18" s="5" t="n">
        <v>47787</v>
      </c>
    </row>
    <row r="19">
      <c r="A19" s="4" t="inlineStr">
        <is>
          <t>Accrued payroll and payroll taxes</t>
        </is>
      </c>
      <c r="B19" s="5" t="n">
        <v>17816</v>
      </c>
      <c r="C19" s="5" t="n">
        <v>23653</v>
      </c>
    </row>
    <row r="20">
      <c r="A20" s="4" t="inlineStr">
        <is>
          <t>Income taxes payable</t>
        </is>
      </c>
      <c r="B20" s="5" t="n">
        <v>5534</v>
      </c>
      <c r="C20" s="5" t="n">
        <v>4686</v>
      </c>
    </row>
    <row r="21">
      <c r="A21" s="4" t="inlineStr">
        <is>
          <t>Operating lease liabilities</t>
        </is>
      </c>
      <c r="B21" s="5" t="n">
        <v>74558</v>
      </c>
      <c r="C21" s="5" t="n">
        <v>61800</v>
      </c>
    </row>
    <row r="22">
      <c r="A22" s="4" t="inlineStr">
        <is>
          <t>Other liabilities</t>
        </is>
      </c>
      <c r="B22" s="5" t="n">
        <v>30374</v>
      </c>
      <c r="C22" s="5" t="n">
        <v>21784</v>
      </c>
    </row>
    <row r="23">
      <c r="A23" s="4" t="inlineStr">
        <is>
          <t>Total current liabilities</t>
        </is>
      </c>
      <c r="B23" s="5" t="n">
        <v>203600</v>
      </c>
      <c r="C23" s="5" t="n">
        <v>159710</v>
      </c>
    </row>
    <row r="24">
      <c r="A24" s="4" t="inlineStr">
        <is>
          <t>Long-term operating lease liabilities</t>
        </is>
      </c>
      <c r="B24" s="5" t="n">
        <v>259412</v>
      </c>
      <c r="C24" s="5" t="n">
        <v>284717</v>
      </c>
    </row>
    <row r="25">
      <c r="A25" s="4" t="inlineStr">
        <is>
          <t>Other long-term liabilities</t>
        </is>
      </c>
      <c r="B25" s="5" t="n">
        <v>3858</v>
      </c>
      <c r="C25" s="5" t="n">
        <v>3745</v>
      </c>
    </row>
    <row r="26">
      <c r="A26" s="4" t="inlineStr">
        <is>
          <t>Total long-term liabilities</t>
        </is>
      </c>
      <c r="B26" s="5" t="n">
        <v>263270</v>
      </c>
      <c r="C26" s="5" t="n">
        <v>288462</v>
      </c>
    </row>
    <row r="27">
      <c r="A27" s="4" t="inlineStr">
        <is>
          <t>Total liabilities</t>
        </is>
      </c>
      <c r="B27" s="5" t="n">
        <v>466870</v>
      </c>
      <c r="C27" s="5" t="n">
        <v>448172</v>
      </c>
    </row>
    <row r="28">
      <c r="A28" s="4" t="inlineStr">
        <is>
          <t>Commitments and contingencies (Note 5)</t>
        </is>
      </c>
      <c r="B28" s="4" t="inlineStr">
        <is>
          <t xml:space="preserve"> </t>
        </is>
      </c>
      <c r="C28" s="4" t="inlineStr">
        <is>
          <t xml:space="preserve"> </t>
        </is>
      </c>
    </row>
    <row r="29">
      <c r="A29" s="3" t="inlineStr">
        <is>
          <t>Shareholders’ equity</t>
        </is>
      </c>
    </row>
    <row r="30">
      <c r="A30" s="4" t="inlineStr">
        <is>
          <t>Preferred stock, no par value, 20,000 shares authorized; none issued and outstanding</t>
        </is>
      </c>
      <c r="B30" s="4" t="inlineStr">
        <is>
          <t xml:space="preserve"> </t>
        </is>
      </c>
      <c r="C30" s="4" t="inlineStr">
        <is>
          <t xml:space="preserve"> </t>
        </is>
      </c>
    </row>
    <row r="31">
      <c r="A31" s="4" t="inlineStr">
        <is>
          <t>Common stock, no par value, 50,000 shares authorized; 25,450 shares issued and outstanding at August 1, 2020 and 25,828 shares issued and outstanding at February 1, 2020</t>
        </is>
      </c>
      <c r="B31" s="5" t="n">
        <v>165056</v>
      </c>
      <c r="C31" s="5" t="n">
        <v>161458</v>
      </c>
    </row>
    <row r="32">
      <c r="A32" s="4" t="inlineStr">
        <is>
          <t>Accumulated other comprehensive loss</t>
        </is>
      </c>
      <c r="B32" s="5" t="n">
        <v>-3123</v>
      </c>
      <c r="C32" s="5" t="n">
        <v>-12591</v>
      </c>
    </row>
    <row r="33">
      <c r="A33" s="4" t="inlineStr">
        <is>
          <t>Retained earnings</t>
        </is>
      </c>
      <c r="B33" s="5" t="n">
        <v>308093</v>
      </c>
      <c r="C33" s="5" t="n">
        <v>317219</v>
      </c>
    </row>
    <row r="34">
      <c r="A34" s="4" t="inlineStr">
        <is>
          <t>Total shareholders’ equity</t>
        </is>
      </c>
      <c r="B34" s="5" t="n">
        <v>470026</v>
      </c>
      <c r="C34" s="5" t="n">
        <v>466086</v>
      </c>
    </row>
    <row r="35">
      <c r="A35" s="4" t="inlineStr">
        <is>
          <t>Total liabilities and shareholders’ equity</t>
        </is>
      </c>
      <c r="B35" s="6" t="n">
        <v>936896</v>
      </c>
      <c r="C35" s="6" t="n">
        <v>914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6 Months Ended</t>
        </is>
      </c>
    </row>
    <row r="2">
      <c r="B2" s="2" t="inlineStr">
        <is>
          <t>Aug. 01, 2020</t>
        </is>
      </c>
    </row>
    <row r="3">
      <c r="A3" s="3" t="inlineStr">
        <is>
          <t>Revenue From Contract With Customer [Abstract]</t>
        </is>
      </c>
    </row>
    <row r="4">
      <c r="A4" s="4" t="inlineStr">
        <is>
          <t>Disaggregation of Net Sales by Geographic Region</t>
        </is>
      </c>
      <c r="B4" s="4" t="inlineStr">
        <is>
          <t>The following table disaggregates net sales by geographic region (in thousands):
Three Months Ended
Six Months Ended
August 1, 2020
August 3, 2019
August 1, 2020
August 3, 2019
United States
$
209,182
$
193,837
$
319,546
$
370,755
Canada
14,290
13,128
20,464
24,160
Europe
23,207
19,216
42,807
42,162
Australia
3,713
2,244
5,347
4,276
Net sales
$
250,392
$
228,425
$
388,164
$
441,3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6 Months Ended</t>
        </is>
      </c>
    </row>
    <row r="2">
      <c r="B2" s="2" t="inlineStr">
        <is>
          <t>Aug. 01, 2020</t>
        </is>
      </c>
    </row>
    <row r="3">
      <c r="A3" s="3" t="inlineStr">
        <is>
          <t>Cash And Cash Equivalents [Abstract]</t>
        </is>
      </c>
    </row>
    <row r="4">
      <c r="A4" s="4" t="inlineStr">
        <is>
          <t>Summary of Estimated Fair Value of Cash, Cash Equivalents and Marketable Securities</t>
        </is>
      </c>
      <c r="B4" s="4" t="inlineStr">
        <is>
          <t>The following tables summarize the estimated fair value of our cash, cash equivalents and marketable securities and the gross unrealized holding gains and losses (in thousands)
August 1, 2020
Amortized Cost
Gross Unrealized Holding Gains
Gross Unrealized Holding Losses
Estimated Fair Value
Cash and cash equivalents:
Cash
$
79,191
$
—
$
—
$
79,191
Money market funds
12,896
—
—
12,896
Corporate debt securities
41,824
1
(7
)
41,818
Total cash and cash equivalents
133,911
1
(7
)
133,905
Marketable securities:
U.S. treasury and government agency securities
18,050
354
—
18,404
Corporate debt securities
130,774
2,670
(44
)
133,400
State and local government securities
13,164
259
—
13,423
Total marketable securities
$
161,988
$
3,283
$
(44
)
$
165,227
February 1, 2020
Amortized Cost
Gross Unrealized Holding Gains
Gross Unrealized Holding Losses
Estimated Fair Value
Cash and cash equivalents:
Cash
$
34,233
$
—
$
—
$
34,233
Money market funds
9,850
—
—
9,850
Corporate debt securities
8,345
—
—
8,345
Total cash and cash equivalents
52,428
—
—
52,428
Marketable securities:
U.S. treasury and government agency securities
25,452
142
(2
)
25,592
Corporate debt securities
148,608
1,121
—
149,729
State and local government securities
22,310
207
—
22,517
Variable-rate demand notes
930
—
—
930
Total marketable securities
$
197,300
$
1,470
$
(2
)
$
198,768</t>
        </is>
      </c>
    </row>
    <row r="5">
      <c r="A5" s="4" t="inlineStr">
        <is>
          <t>Summary of Gross Unrealized Holding Losses and Fair Value for Investments in an Unrealized Loss Position</t>
        </is>
      </c>
      <c r="B5" s="4" t="inlineStr">
        <is>
          <t>The following tables summarize the gross unrealized holding losses and fair value for investments in an unrealized loss position, and the length of time that individual securities have been in a continuous loss position (in thousands):
August 1, 2020
Less Than 12 Months
12 Months or Greater
Total
Fair Value
Unrealized Losses
Fair Value
Unrealized Losses
Fair Value
Unrealized Losses
Cash and cash equivalents:
Corporate debt securities
$
9,266
$
(7
)
$
—
$
—
$
9,266
$
(7
)
Total cash and cash equivalents
$
9,266
$
(7
)
$
—
$
—
$
9,266
$
(7
)
Marketable securities:
Corporate debt securities
$
5,983
$
(44
)
$
—
$
—
$
5,983
$
(44
)
Total marketable securities
$
5,983
$
(44
)
$
—
$
—
$
5,983
$
(44
)
February 1, 2020
Less Than 12 Months
12 Months or Greater
Total
Fair Value
Unrealized Losses
Fair Value
Unrealized Losses
Fair Value
Unrealized Losses
Marketable securities:
U.S. treasury and government agency securities
$
567
$
(2
)
$
—
$
—
$
567
$
(2
)
Total marketable securities
$
567
$
(2
)
$
—
$
—
$
567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Aug. 01, 2020</t>
        </is>
      </c>
    </row>
    <row r="3">
      <c r="A3" s="3" t="inlineStr">
        <is>
          <t>Leases [Abstract]</t>
        </is>
      </c>
    </row>
    <row r="4">
      <c r="A4" s="4" t="inlineStr">
        <is>
          <t>Components of Lease Expense</t>
        </is>
      </c>
      <c r="B4" s="4" t="inlineStr">
        <is>
          <t>The following table presents components of lease expense (in thousands):
Three Months Ended
Six Months Ended
August 1, 2020
August 3, 2019
August 1, 2020
August 3, 2019
Operating lease expense
$
17,563
$
17,577
$
35,516
$
34,659
Variable lease expense
775
1,345
1,451
2,239
Total lease expense (1)
$
18,338
$
18,922
$
36,967
$
36,898
(1)
Total lease expense includes short-term lease expense and sublease income which is immaterial to the Company. Total lease expense does not include right-of-use asset impairment charges, common area maintenance charges and other non-lease components.</t>
        </is>
      </c>
    </row>
    <row r="5">
      <c r="A5" s="4" t="inlineStr">
        <is>
          <t>Schedule of Supplemental Cash Flow Information Related to Leases</t>
        </is>
      </c>
      <c r="B5" s="4" t="inlineStr">
        <is>
          <t>Supplemental cash flow information related to leases is as follows (in thousands):
Six Months Ended
August 1, 2020
August 3, 2019
Cash paid for amounts included in the measurement of lease liabilities:
Operating cash flows from operating leases
$
(20,868
)
$
(29,842
)
Right-of-use assets obtained in exchange for new operating lease liabilities
2,801
39,251</t>
        </is>
      </c>
    </row>
    <row r="6">
      <c r="A6" s="4" t="inlineStr">
        <is>
          <t>Schedule of Maturities of Operating Leases Liabilities</t>
        </is>
      </c>
      <c r="B6" s="4" t="inlineStr">
        <is>
          <t xml:space="preserve">At August 1, 2020, the maturities of our operating leases liabilities are as follows (in thousands):
Fiscal 2020
$
46,081
Fiscal 2021
74,713
Fiscal 2022
65,020
Fiscal 2023
54,726
Fiscal 2024
46,753
Thereafter
75,737
Total minimum lease payments
363,030
Less: interest
(29,060
)
Present value of lease obligations
333,970
Less: current portion
(74,558
)
Long-term lease obligations (1)
$
259,412
(1)
Amounts in the table do not include contingent rent, common area maintenance charges and other non-lease compon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Aug. 01, 2020</t>
        </is>
      </c>
    </row>
    <row r="3">
      <c r="A3" s="3" t="inlineStr">
        <is>
          <t>Fair Value Disclosures [Abstract]</t>
        </is>
      </c>
    </row>
    <row r="4">
      <c r="A4" s="4" t="inlineStr">
        <is>
          <t>Assets Measured at Fair Value on a Recurring Basis</t>
        </is>
      </c>
      <c r="B4" s="4" t="inlineStr">
        <is>
          <t>The following tables summarize assets measured at fair value on a recurring basis (in thousands):
August 1, 2020
Level 1
Level 2
Level 3
Cash equivalents:
Money market funds
$
12,896
$
—
$
—
Corporate debt securities
—
41,818
—
Marketable securities:
U.S. treasury and government agency securities
—
18,404
—
Corporate debt securities
—
133,400
—
State and local government securities
—
13,423
—
Other long-term assets:
Money market funds
6,915
—
—
Total
$
19,811
$
207,045
$
—
February 1, 2020
Level 1
Level 2
Level 3
Cash equivalents:
Money market funds
$
9,850
$
—
$
—
Corporate debt securities
—
8,345
—
Marketable securities:
Treasury and agency securities
—
25,592
—
Corporate debt securities
—
149,729
—
State and local government securities
—
22,517
—
Variable-rate demand notes
—
930
—
Other long-term assets:
Money market funds
1,711
—
—
Total
$
11,561
$
207,11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Aug. 01, 2020</t>
        </is>
      </c>
    </row>
    <row r="3">
      <c r="A3" s="3" t="inlineStr">
        <is>
          <t>Equity [Abstract]</t>
        </is>
      </c>
    </row>
    <row r="4">
      <c r="A4" s="4" t="inlineStr">
        <is>
          <t>Summary of Common Stock Repurchase Activity</t>
        </is>
      </c>
      <c r="B4" s="4" t="inlineStr">
        <is>
          <t>The following table summarizes common stock repurchase activity during the six months ended August 1, 2020 (in thousands, except per share amounts):
Number of shares repurchased
694
Average price per share of repurchased shares (with commission)
$
19.31
Total cost of shares repurchased
$
13,417</t>
        </is>
      </c>
    </row>
    <row r="5">
      <c r="A5" s="4" t="inlineStr">
        <is>
          <t>Schedule of Accumulated Other Comprehensive Income (Loss)</t>
        </is>
      </c>
      <c r="B5" s="4" t="inlineStr">
        <is>
          <t xml:space="preserve">The components of accumulated other comprehensive loss and the adjustments to other comprehensive income for amounts reclassified from accumulated other comprehensive loss into net income are as follows (in thousands):
Foreign translation adjustments
Net unrealized gains on available-for- sale debt securities
Accumulated other comprehensive loss
Three months ended August 1, 2020:
Balance at May 2, 2020
$
(15,657
)
$
761
$
(14,896
)
Other comprehensive income, net (1)
10,122
1,651
11,773
Balance at August 1, 2020
$
(5,535
)
$
2,412
$
(3,123
)
Three months ended August 3, 2019:
Balance at May 4, 2019
$
(12,305
)
$
30
$
(12,275
)
Other comprehensive loss, net (1)
(663
)
364
(299
)
Balance at August 3, 2019
$
(12,968
)
$
394
$
(12,574
)
Foreign currency translation adjustments
Net unrealized gains on available-for- sale investments
Accumulated other comprehensive loss
Six months ended August 1, 2020:
Balance at February 1, 2020
$
(13,696
)
$
1,105
$
(12,591
)
Other comprehensive income, net (1)
8,161
1,307
9,468
Balance at August 1, 2020
$
(5,535
)
$
2,412
$
(3,123
)
Six months ended August 3, 2019:
Balance at February 2, 2019
$
(9,270
)
$
46
$
(9,224
)
Other comprehensive loss, net (1)
(3,698
)
348
(3,350
)
Balance at August 3, 2019
$
(12,968
)
$
394
$
(12,574
)
(1)
Other comprehensive income (loss) is net of immaterial taxes for the three and six months ended August 1, 2020 and August 3, 2019 for net unrealized gains on available-for-sale investments. Foreign currency translation adjustments are not adjusted for income taxes as they relate to permanent investments in our international subsidiar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Awards (Tables)</t>
        </is>
      </c>
      <c r="B1" s="2" t="inlineStr">
        <is>
          <t>6 Months Ended</t>
        </is>
      </c>
    </row>
    <row r="2">
      <c r="B2" s="2" t="inlineStr">
        <is>
          <t>Aug. 01, 2020</t>
        </is>
      </c>
    </row>
    <row r="3">
      <c r="A3" s="3" t="inlineStr">
        <is>
          <t>Disclosure Of Compensation Related Costs Sharebased Payments [Abstract]</t>
        </is>
      </c>
    </row>
    <row r="4">
      <c r="A4" s="4" t="inlineStr">
        <is>
          <t>Summary of Total Stock-Based Compensation Expense</t>
        </is>
      </c>
      <c r="B4" s="4" t="inlineStr">
        <is>
          <t>Total stock-based compensation expense is recognized on our condensed consolidated statements of operations as follows (in thousands):
Three Months Ended
Six Months Ended
August 1, 2020
August 3, 2019
August 1, 2020
August 3, 2019
Cost of goods sold
$
328
$
301
$
647
$
646
Selling, general and administrative expenses
1,262
1,220
2,499
2,568
Total stock-based compensation expense
$
1,590
$
1,521
$
3,146
$
3,214</t>
        </is>
      </c>
    </row>
    <row r="5">
      <c r="A5" s="4" t="inlineStr">
        <is>
          <t>Summary of Restricted Stock Awards and Restricted Stock Units Activity</t>
        </is>
      </c>
      <c r="B5" s="4" t="inlineStr">
        <is>
          <t>The following table summarizes restricted stock awards and restricted stock units activity (in thousands, except grant date weighted-average fair value):
Restricted Stock Awards/Units
Grant Date Weighted- Average Fair Value
Intrinsic Value
Outstanding at February 1, 2020
541
$
22.82
Granted
316
$
19.32
Vested
(219
)
$
22.15
Forfeited
(20
)
$
21.57
Outstanding at August 1, 2020
618
$
21.31
$
14,2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Basic and Diluted (Tables)</t>
        </is>
      </c>
      <c r="B1" s="2" t="inlineStr">
        <is>
          <t>6 Months Ended</t>
        </is>
      </c>
    </row>
    <row r="2">
      <c r="B2" s="2" t="inlineStr">
        <is>
          <t>Aug. 01,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in thousands, except per share amounts):
Three Months Ended
Six Months Ended
August 1, 2020
August 3, 2019
August 1, 2020
August 3, 2019
Net income
$
25,392
$
9,025
$
4,291
$
9,818
Weighted average common shares for basic earnings per share:
24,837
25,199
24,938
25,144
Dilutive effect of stock options and restricted stock
291
203
339
251
Weighted average common shares for diluted earnings per share:
25,128
25,402
25,277
25,395
Basic earnings per share
$
1.02
$
0.36
$
0.17
$
0.39
Diluted earnings per share
$
1.01
$
0.36
$
0.17
$
0.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9" customWidth="1" min="1" max="1"/>
    <col width="14" customWidth="1" min="2" max="2"/>
    <col width="13" customWidth="1" min="3" max="3"/>
    <col width="26" customWidth="1" min="4" max="4"/>
    <col width="26" customWidth="1" min="5" max="5"/>
    <col width="21" customWidth="1" min="6" max="6"/>
    <col width="19" customWidth="1" min="7" max="7"/>
    <col width="21" customWidth="1" min="8" max="8"/>
  </cols>
  <sheetData>
    <row r="1">
      <c r="A1" s="1" t="inlineStr">
        <is>
          <t>Nature of Business and Basis of Presentation - Additional Information (Detail)</t>
        </is>
      </c>
      <c r="B1" s="2" t="inlineStr">
        <is>
          <t>Jun. 30, 2020</t>
        </is>
      </c>
      <c r="C1" s="2" t="inlineStr">
        <is>
          <t>May 30, 2020</t>
        </is>
      </c>
      <c r="D1" s="2" t="inlineStr">
        <is>
          <t>Aug. 01, 2020USD ($)Store</t>
        </is>
      </c>
      <c r="E1" s="2" t="inlineStr">
        <is>
          <t>Aug. 01, 2020USD ($)Store</t>
        </is>
      </c>
      <c r="F1" s="2" t="inlineStr">
        <is>
          <t>Aug. 03, 2019USD ($)</t>
        </is>
      </c>
      <c r="G1" s="2" t="inlineStr">
        <is>
          <t>Jul. 31, 2020Store</t>
        </is>
      </c>
      <c r="H1" s="2" t="inlineStr">
        <is>
          <t>Feb. 01, 2020USD ($)</t>
        </is>
      </c>
    </row>
    <row r="2">
      <c r="A2" s="3" t="inlineStr">
        <is>
          <t>Nature Of Business And Basis Of Presentation [Line Items]</t>
        </is>
      </c>
    </row>
    <row r="3">
      <c r="A3" s="4" t="inlineStr">
        <is>
          <t>Operated stores</t>
        </is>
      </c>
      <c r="D3" s="5" t="n">
        <v>720</v>
      </c>
      <c r="E3" s="5" t="n">
        <v>720</v>
      </c>
    </row>
    <row r="4">
      <c r="A4" s="4" t="inlineStr">
        <is>
          <t>Impairment of long-lived assets | $</t>
        </is>
      </c>
      <c r="E4" s="6" t="n">
        <v>2128000</v>
      </c>
      <c r="F4" s="6" t="n">
        <v>123000</v>
      </c>
    </row>
    <row r="5">
      <c r="A5" s="4" t="inlineStr">
        <is>
          <t>Operating lease right-of-use assets | $</t>
        </is>
      </c>
      <c r="D5" s="6" t="n">
        <v>277322000</v>
      </c>
      <c r="E5" s="6" t="n">
        <v>277322000</v>
      </c>
      <c r="H5" s="6" t="n">
        <v>301784000</v>
      </c>
    </row>
    <row r="6">
      <c r="A6" s="4" t="inlineStr">
        <is>
          <t>COVID - 19 [Member]</t>
        </is>
      </c>
    </row>
    <row r="7">
      <c r="A7" s="3" t="inlineStr">
        <is>
          <t>Nature Of Business And Basis Of Presentation [Line Items]</t>
        </is>
      </c>
    </row>
    <row r="8">
      <c r="A8" s="4" t="inlineStr">
        <is>
          <t>Operated stores</t>
        </is>
      </c>
      <c r="D8" s="5" t="n">
        <v>645</v>
      </c>
      <c r="E8" s="5" t="n">
        <v>645</v>
      </c>
    </row>
    <row r="9">
      <c r="A9" s="4" t="inlineStr">
        <is>
          <t>Percentage of total count of stores reopened</t>
        </is>
      </c>
      <c r="B9" s="4" t="inlineStr">
        <is>
          <t>96.00%</t>
        </is>
      </c>
      <c r="C9" s="4" t="inlineStr">
        <is>
          <t>68.40%</t>
        </is>
      </c>
    </row>
    <row r="10">
      <c r="A10" s="4" t="inlineStr">
        <is>
          <t>Closed stores</t>
        </is>
      </c>
      <c r="G10" s="5" t="n">
        <v>13</v>
      </c>
    </row>
    <row r="11">
      <c r="A11" s="4" t="inlineStr">
        <is>
          <t>Number of stores re-opened</t>
        </is>
      </c>
      <c r="G11" s="5" t="n">
        <v>13</v>
      </c>
    </row>
    <row r="12">
      <c r="A12" s="4" t="inlineStr">
        <is>
          <t>Percentage of total count of stores opened</t>
        </is>
      </c>
      <c r="E12" s="8" t="n">
        <v>0.896</v>
      </c>
    </row>
    <row r="13">
      <c r="A13" s="4" t="inlineStr">
        <is>
          <t>Percentage of possible days opened</t>
        </is>
      </c>
      <c r="D13" s="4" t="inlineStr">
        <is>
          <t>73.40%</t>
        </is>
      </c>
    </row>
    <row r="14">
      <c r="A14" s="4" t="inlineStr">
        <is>
          <t>Impairment of long-lived assets | $</t>
        </is>
      </c>
      <c r="E14" s="6" t="n">
        <v>2100000</v>
      </c>
    </row>
    <row r="15">
      <c r="A15" s="4" t="inlineStr">
        <is>
          <t>Operating lease right-of-use assets | $</t>
        </is>
      </c>
      <c r="D15" s="6" t="n">
        <v>2100000</v>
      </c>
      <c r="E15" s="5" t="n">
        <v>2100000</v>
      </c>
    </row>
    <row r="16">
      <c r="A16" s="4" t="inlineStr">
        <is>
          <t>Inventory write-off | $</t>
        </is>
      </c>
      <c r="D16" s="6" t="n">
        <v>0</v>
      </c>
      <c r="E16" s="6" t="n">
        <v>0</v>
      </c>
    </row>
    <row r="17">
      <c r="A17" s="4" t="inlineStr">
        <is>
          <t>United States [Member]</t>
        </is>
      </c>
    </row>
    <row r="18">
      <c r="A18" s="3" t="inlineStr">
        <is>
          <t>Nature Of Business And Basis Of Presentation [Line Items]</t>
        </is>
      </c>
    </row>
    <row r="19">
      <c r="A19" s="4" t="inlineStr">
        <is>
          <t>Operated stores</t>
        </is>
      </c>
      <c r="D19" s="5" t="n">
        <v>607</v>
      </c>
      <c r="E19" s="5" t="n">
        <v>607</v>
      </c>
    </row>
    <row r="20">
      <c r="A20" s="4" t="inlineStr">
        <is>
          <t>United States [Member] | COVID - 19 [Member]</t>
        </is>
      </c>
    </row>
    <row r="21">
      <c r="A21" s="3" t="inlineStr">
        <is>
          <t>Nature Of Business And Basis Of Presentation [Line Items]</t>
        </is>
      </c>
    </row>
    <row r="22">
      <c r="A22" s="4" t="inlineStr">
        <is>
          <t>Operated stores</t>
        </is>
      </c>
      <c r="D22" s="5" t="n">
        <v>538</v>
      </c>
      <c r="E22" s="5" t="n">
        <v>538</v>
      </c>
    </row>
    <row r="23">
      <c r="A23" s="4" t="inlineStr">
        <is>
          <t>Canada [Member]</t>
        </is>
      </c>
    </row>
    <row r="24">
      <c r="A24" s="3" t="inlineStr">
        <is>
          <t>Nature Of Business And Basis Of Presentation [Line Items]</t>
        </is>
      </c>
    </row>
    <row r="25">
      <c r="A25" s="4" t="inlineStr">
        <is>
          <t>Operated stores</t>
        </is>
      </c>
      <c r="D25" s="5" t="n">
        <v>52</v>
      </c>
      <c r="E25" s="5" t="n">
        <v>52</v>
      </c>
    </row>
    <row r="26">
      <c r="A26" s="4" t="inlineStr">
        <is>
          <t>Canada [Member] | COVID - 19 [Member]</t>
        </is>
      </c>
    </row>
    <row r="27">
      <c r="A27" s="3" t="inlineStr">
        <is>
          <t>Nature Of Business And Basis Of Presentation [Line Items]</t>
        </is>
      </c>
    </row>
    <row r="28">
      <c r="A28" s="4" t="inlineStr">
        <is>
          <t>Operated stores</t>
        </is>
      </c>
      <c r="D28" s="5" t="n">
        <v>52</v>
      </c>
      <c r="E28" s="5" t="n">
        <v>52</v>
      </c>
    </row>
    <row r="29">
      <c r="A29" s="4" t="inlineStr">
        <is>
          <t>Europe [Member]</t>
        </is>
      </c>
    </row>
    <row r="30">
      <c r="A30" s="3" t="inlineStr">
        <is>
          <t>Nature Of Business And Basis Of Presentation [Line Items]</t>
        </is>
      </c>
    </row>
    <row r="31">
      <c r="A31" s="4" t="inlineStr">
        <is>
          <t>Operated stores</t>
        </is>
      </c>
      <c r="D31" s="5" t="n">
        <v>49</v>
      </c>
      <c r="E31" s="5" t="n">
        <v>49</v>
      </c>
    </row>
    <row r="32">
      <c r="A32" s="4" t="inlineStr">
        <is>
          <t>Europe [Member] | COVID - 19 [Member]</t>
        </is>
      </c>
    </row>
    <row r="33">
      <c r="A33" s="3" t="inlineStr">
        <is>
          <t>Nature Of Business And Basis Of Presentation [Line Items]</t>
        </is>
      </c>
    </row>
    <row r="34">
      <c r="A34" s="4" t="inlineStr">
        <is>
          <t>Operated stores</t>
        </is>
      </c>
      <c r="D34" s="5" t="n">
        <v>49</v>
      </c>
      <c r="E34" s="5" t="n">
        <v>49</v>
      </c>
    </row>
    <row r="35">
      <c r="A35" s="4" t="inlineStr">
        <is>
          <t>Australia [Member]</t>
        </is>
      </c>
    </row>
    <row r="36">
      <c r="A36" s="3" t="inlineStr">
        <is>
          <t>Nature Of Business And Basis Of Presentation [Line Items]</t>
        </is>
      </c>
    </row>
    <row r="37">
      <c r="A37" s="4" t="inlineStr">
        <is>
          <t>Operated stores</t>
        </is>
      </c>
      <c r="D37" s="5" t="n">
        <v>12</v>
      </c>
      <c r="E37" s="5" t="n">
        <v>12</v>
      </c>
    </row>
    <row r="38">
      <c r="A38" s="4" t="inlineStr">
        <is>
          <t>Australia [Member] | COVID - 19 [Member]</t>
        </is>
      </c>
    </row>
    <row r="39">
      <c r="A39" s="3" t="inlineStr">
        <is>
          <t>Nature Of Business And Basis Of Presentation [Line Items]</t>
        </is>
      </c>
    </row>
    <row r="40">
      <c r="A40" s="4" t="inlineStr">
        <is>
          <t>Operated stores</t>
        </is>
      </c>
      <c r="D40" s="5" t="n">
        <v>6</v>
      </c>
      <c r="E40" s="5" t="n">
        <v>6</v>
      </c>
    </row>
    <row r="41">
      <c r="A41" s="4" t="inlineStr">
        <is>
          <t>Closed stores</t>
        </is>
      </c>
      <c r="G41" s="5" t="n">
        <v>69</v>
      </c>
    </row>
    <row r="42">
      <c r="A42" s="4" t="inlineStr">
        <is>
          <t>California [Member] | COVID - 19 [Member]</t>
        </is>
      </c>
    </row>
    <row r="43">
      <c r="A43" s="3" t="inlineStr">
        <is>
          <t>Nature Of Business And Basis Of Presentation [Line Items]</t>
        </is>
      </c>
    </row>
    <row r="44">
      <c r="A44" s="4" t="inlineStr">
        <is>
          <t>Closed stores</t>
        </is>
      </c>
      <c r="G44" s="5" t="n">
        <v>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Summary of Reconciliation of Cash, Cash Equivalents, and Restricted Cash (Detail) - USD ($) $ in Thousands</t>
        </is>
      </c>
      <c r="B1" s="2" t="inlineStr">
        <is>
          <t>Aug. 01, 2020</t>
        </is>
      </c>
      <c r="C1" s="2" t="inlineStr">
        <is>
          <t>Feb. 01, 2020</t>
        </is>
      </c>
    </row>
    <row r="2">
      <c r="A2" s="3" t="inlineStr">
        <is>
          <t>Restricted Cash And Cash Equivalents [Abstract]</t>
        </is>
      </c>
    </row>
    <row r="3">
      <c r="A3" s="4" t="inlineStr">
        <is>
          <t>Cash and cash equivalents</t>
        </is>
      </c>
      <c r="B3" s="6" t="n">
        <v>133905</v>
      </c>
      <c r="C3" s="6" t="n">
        <v>52428</v>
      </c>
    </row>
    <row r="4">
      <c r="A4" s="4" t="inlineStr">
        <is>
          <t>Restricted cash included in other long-term assets</t>
        </is>
      </c>
      <c r="B4" s="5" t="n">
        <v>6915</v>
      </c>
      <c r="C4" s="5" t="n">
        <v>6563</v>
      </c>
    </row>
    <row r="5">
      <c r="A5" s="4" t="inlineStr">
        <is>
          <t>Total cash, cash equivalents, and restricted cash shown in the statement of cash flows</t>
        </is>
      </c>
      <c r="B5" s="6" t="n">
        <v>140820</v>
      </c>
      <c r="C5" s="6" t="n">
        <v>589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Sales by Geographic Region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isaggregation Of Revenue [Line Items]</t>
        </is>
      </c>
    </row>
    <row r="4">
      <c r="A4" s="4" t="inlineStr">
        <is>
          <t>Net sales</t>
        </is>
      </c>
      <c r="B4" s="6" t="n">
        <v>250392</v>
      </c>
      <c r="C4" s="6" t="n">
        <v>228425</v>
      </c>
      <c r="D4" s="6" t="n">
        <v>388164</v>
      </c>
      <c r="E4" s="6" t="n">
        <v>441353</v>
      </c>
    </row>
    <row r="5">
      <c r="A5" s="4" t="inlineStr">
        <is>
          <t>United States [Member]</t>
        </is>
      </c>
    </row>
    <row r="6">
      <c r="A6" s="3" t="inlineStr">
        <is>
          <t>Disaggregation Of Revenue [Line Items]</t>
        </is>
      </c>
    </row>
    <row r="7">
      <c r="A7" s="4" t="inlineStr">
        <is>
          <t>Net sales</t>
        </is>
      </c>
      <c r="B7" s="5" t="n">
        <v>209182</v>
      </c>
      <c r="C7" s="5" t="n">
        <v>193837</v>
      </c>
      <c r="D7" s="5" t="n">
        <v>319546</v>
      </c>
      <c r="E7" s="5" t="n">
        <v>370755</v>
      </c>
    </row>
    <row r="8">
      <c r="A8" s="4" t="inlineStr">
        <is>
          <t>Canada [Member]</t>
        </is>
      </c>
    </row>
    <row r="9">
      <c r="A9" s="3" t="inlineStr">
        <is>
          <t>Disaggregation Of Revenue [Line Items]</t>
        </is>
      </c>
    </row>
    <row r="10">
      <c r="A10" s="4" t="inlineStr">
        <is>
          <t>Net sales</t>
        </is>
      </c>
      <c r="B10" s="5" t="n">
        <v>14290</v>
      </c>
      <c r="C10" s="5" t="n">
        <v>13128</v>
      </c>
      <c r="D10" s="5" t="n">
        <v>20464</v>
      </c>
      <c r="E10" s="5" t="n">
        <v>24160</v>
      </c>
    </row>
    <row r="11">
      <c r="A11" s="4" t="inlineStr">
        <is>
          <t>Europe [Member]</t>
        </is>
      </c>
    </row>
    <row r="12">
      <c r="A12" s="3" t="inlineStr">
        <is>
          <t>Disaggregation Of Revenue [Line Items]</t>
        </is>
      </c>
    </row>
    <row r="13">
      <c r="A13" s="4" t="inlineStr">
        <is>
          <t>Net sales</t>
        </is>
      </c>
      <c r="B13" s="5" t="n">
        <v>23207</v>
      </c>
      <c r="C13" s="5" t="n">
        <v>19216</v>
      </c>
      <c r="D13" s="5" t="n">
        <v>42807</v>
      </c>
      <c r="E13" s="5" t="n">
        <v>42162</v>
      </c>
    </row>
    <row r="14">
      <c r="A14" s="4" t="inlineStr">
        <is>
          <t>Australia [Member]</t>
        </is>
      </c>
    </row>
    <row r="15">
      <c r="A15" s="3" t="inlineStr">
        <is>
          <t>Disaggregation Of Revenue [Line Items]</t>
        </is>
      </c>
    </row>
    <row r="16">
      <c r="A16" s="4" t="inlineStr">
        <is>
          <t>Net sales</t>
        </is>
      </c>
      <c r="B16" s="6" t="n">
        <v>3713</v>
      </c>
      <c r="C16" s="6" t="n">
        <v>2244</v>
      </c>
      <c r="D16" s="6" t="n">
        <v>5347</v>
      </c>
      <c r="E16" s="6" t="n">
        <v>427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01, 2020</t>
        </is>
      </c>
      <c r="C1" s="2" t="inlineStr">
        <is>
          <t>Feb. 01, 2020</t>
        </is>
      </c>
    </row>
    <row r="2">
      <c r="A2" s="3" t="inlineStr">
        <is>
          <t>Statement Of Financial Position [Abstract]</t>
        </is>
      </c>
    </row>
    <row r="3">
      <c r="A3" s="4" t="inlineStr">
        <is>
          <t>Preferred stock, par value</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xml:space="preserve"> </t>
        </is>
      </c>
      <c r="C7" s="4" t="inlineStr">
        <is>
          <t xml:space="preserve"> </t>
        </is>
      </c>
    </row>
    <row r="8">
      <c r="A8" s="4" t="inlineStr">
        <is>
          <t>Common stock, shares authorized</t>
        </is>
      </c>
      <c r="B8" s="5" t="n">
        <v>50000000</v>
      </c>
      <c r="C8" s="5" t="n">
        <v>50000000</v>
      </c>
    </row>
    <row r="9">
      <c r="A9" s="4" t="inlineStr">
        <is>
          <t>Common stock, shares issued</t>
        </is>
      </c>
      <c r="B9" s="5" t="n">
        <v>25450000</v>
      </c>
      <c r="C9" s="5" t="n">
        <v>25828000</v>
      </c>
    </row>
    <row r="10">
      <c r="A10" s="4" t="inlineStr">
        <is>
          <t>Common stock, shares outstanding</t>
        </is>
      </c>
      <c r="B10" s="5" t="n">
        <v>25450000</v>
      </c>
      <c r="C10" s="5" t="n">
        <v>258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Revenue - Additional Information (Detail) - USD ($) $ in Millions</t>
        </is>
      </c>
      <c r="B1" s="2" t="inlineStr">
        <is>
          <t>3 Months Ended</t>
        </is>
      </c>
      <c r="C1" s="2" t="inlineStr">
        <is>
          <t>6 Months Ended</t>
        </is>
      </c>
    </row>
    <row r="2">
      <c r="B2" s="2" t="inlineStr">
        <is>
          <t>Aug. 01, 2020</t>
        </is>
      </c>
      <c r="C2" s="2" t="inlineStr">
        <is>
          <t>Aug. 01, 2020</t>
        </is>
      </c>
      <c r="D2" s="2" t="inlineStr">
        <is>
          <t>Feb. 01, 2020</t>
        </is>
      </c>
    </row>
    <row r="3">
      <c r="A3" s="3" t="inlineStr">
        <is>
          <t>Disaggregation Of Revenue [Line Items]</t>
        </is>
      </c>
    </row>
    <row r="4">
      <c r="A4" s="4" t="inlineStr">
        <is>
          <t>Decrease in net sales due to change in foreign exchange rates</t>
        </is>
      </c>
      <c r="B4" s="9" t="n">
        <v>0.5</v>
      </c>
      <c r="C4" s="9" t="n">
        <v>1.5</v>
      </c>
    </row>
    <row r="5">
      <c r="A5" s="4" t="inlineStr">
        <is>
          <t>Gift Cards [Member]</t>
        </is>
      </c>
    </row>
    <row r="6">
      <c r="A6" s="3" t="inlineStr">
        <is>
          <t>Disaggregation Of Revenue [Line Items]</t>
        </is>
      </c>
    </row>
    <row r="7">
      <c r="A7" s="4" t="inlineStr">
        <is>
          <t>Current liability for gift cards</t>
        </is>
      </c>
      <c r="B7" s="10" t="n">
        <v>3.1</v>
      </c>
      <c r="C7" s="10" t="n">
        <v>3.1</v>
      </c>
      <c r="D7" s="9" t="n">
        <v>4.3</v>
      </c>
    </row>
    <row r="8">
      <c r="A8" s="4" t="inlineStr">
        <is>
          <t>STASH Loyalty Program [Member]</t>
        </is>
      </c>
    </row>
    <row r="9">
      <c r="A9" s="3" t="inlineStr">
        <is>
          <t>Disaggregation Of Revenue [Line Items]</t>
        </is>
      </c>
    </row>
    <row r="10">
      <c r="A10" s="4" t="inlineStr">
        <is>
          <t>Current liability for gift cards</t>
        </is>
      </c>
      <c r="B10" s="10" t="n">
        <v>0.6</v>
      </c>
      <c r="C10" s="10" t="n">
        <v>0.6</v>
      </c>
      <c r="D10" s="9" t="n">
        <v>0.7</v>
      </c>
    </row>
    <row r="11">
      <c r="A11" s="4" t="inlineStr">
        <is>
          <t>Canada [Member]</t>
        </is>
      </c>
    </row>
    <row r="12">
      <c r="A12" s="3" t="inlineStr">
        <is>
          <t>Disaggregation Of Revenue [Line Items]</t>
        </is>
      </c>
    </row>
    <row r="13">
      <c r="A13" s="4" t="inlineStr">
        <is>
          <t>Decrease in net sales due to change in foreign exchange rates</t>
        </is>
      </c>
      <c r="B13" s="10" t="n">
        <v>0.4</v>
      </c>
      <c r="C13" s="10" t="n">
        <v>0.6</v>
      </c>
    </row>
    <row r="14">
      <c r="A14" s="4" t="inlineStr">
        <is>
          <t>Europe [Member]</t>
        </is>
      </c>
    </row>
    <row r="15">
      <c r="A15" s="3" t="inlineStr">
        <is>
          <t>Disaggregation Of Revenue [Line Items]</t>
        </is>
      </c>
    </row>
    <row r="16">
      <c r="A16" s="4" t="inlineStr">
        <is>
          <t>Decrease in net sales due to change in foreign exchange rates</t>
        </is>
      </c>
      <c r="C16" s="10" t="n">
        <v>0.7</v>
      </c>
    </row>
    <row r="17">
      <c r="A17" s="4" t="inlineStr">
        <is>
          <t>Australia [Member]</t>
        </is>
      </c>
    </row>
    <row r="18">
      <c r="A18" s="3" t="inlineStr">
        <is>
          <t>Disaggregation Of Revenue [Line Items]</t>
        </is>
      </c>
    </row>
    <row r="19">
      <c r="A19" s="4" t="inlineStr">
        <is>
          <t>Decrease in net sales due to change in foreign exchange rates</t>
        </is>
      </c>
      <c r="B19" s="9" t="n">
        <v>0.1</v>
      </c>
      <c r="C19" s="9" t="n">
        <v>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Estimated Fair Value of Cash, Cash Equivalents and Marketable Securities (Detail) - USD ($) $ in Thousands</t>
        </is>
      </c>
      <c r="B1" s="2" t="inlineStr">
        <is>
          <t>Aug. 01, 2020</t>
        </is>
      </c>
      <c r="C1" s="2" t="inlineStr">
        <is>
          <t>Feb. 01, 2020</t>
        </is>
      </c>
    </row>
    <row r="2">
      <c r="A2" s="3" t="inlineStr">
        <is>
          <t>Schedule of Available-for-sale Securities [Line Items]</t>
        </is>
      </c>
    </row>
    <row r="3">
      <c r="A3" s="4" t="inlineStr">
        <is>
          <t>Amortized Cost, Cash and cash equivalents</t>
        </is>
      </c>
      <c r="B3" s="6" t="n">
        <v>133911</v>
      </c>
      <c r="C3" s="6" t="n">
        <v>52428</v>
      </c>
    </row>
    <row r="4">
      <c r="A4" s="4" t="inlineStr">
        <is>
          <t>Gross Unrealized Holding Gains, Cash and cash equivalents</t>
        </is>
      </c>
      <c r="B4" s="5" t="n">
        <v>1</v>
      </c>
    </row>
    <row r="5">
      <c r="A5" s="4" t="inlineStr">
        <is>
          <t>Gross Unrealized Holding Losses, Cash and cash equivalents</t>
        </is>
      </c>
      <c r="B5" s="5" t="n">
        <v>-7</v>
      </c>
    </row>
    <row r="6">
      <c r="A6" s="4" t="inlineStr">
        <is>
          <t>Estimated Fair Value, Cash and cash equivalents</t>
        </is>
      </c>
      <c r="B6" s="5" t="n">
        <v>133905</v>
      </c>
      <c r="C6" s="5" t="n">
        <v>52428</v>
      </c>
    </row>
    <row r="7">
      <c r="A7" s="4" t="inlineStr">
        <is>
          <t>Amortized Cost, Marketable securities</t>
        </is>
      </c>
      <c r="B7" s="5" t="n">
        <v>161988</v>
      </c>
      <c r="C7" s="5" t="n">
        <v>197300</v>
      </c>
    </row>
    <row r="8">
      <c r="A8" s="4" t="inlineStr">
        <is>
          <t>Gross Unrealized Holding Gains, Marketable securities</t>
        </is>
      </c>
      <c r="B8" s="5" t="n">
        <v>3283</v>
      </c>
      <c r="C8" s="5" t="n">
        <v>1470</v>
      </c>
    </row>
    <row r="9">
      <c r="A9" s="4" t="inlineStr">
        <is>
          <t>Gross Unrealized Holding Losses, Marketable securities</t>
        </is>
      </c>
      <c r="B9" s="5" t="n">
        <v>-44</v>
      </c>
      <c r="C9" s="5" t="n">
        <v>-2</v>
      </c>
    </row>
    <row r="10">
      <c r="A10" s="4" t="inlineStr">
        <is>
          <t>Estimated Fair Value, Marketable securities</t>
        </is>
      </c>
      <c r="B10" s="5" t="n">
        <v>165227</v>
      </c>
      <c r="C10" s="5" t="n">
        <v>198768</v>
      </c>
    </row>
    <row r="11">
      <c r="A11" s="4" t="inlineStr">
        <is>
          <t>Cash [Member]</t>
        </is>
      </c>
    </row>
    <row r="12">
      <c r="A12" s="3" t="inlineStr">
        <is>
          <t>Schedule of Available-for-sale Securities [Line Items]</t>
        </is>
      </c>
    </row>
    <row r="13">
      <c r="A13" s="4" t="inlineStr">
        <is>
          <t>Amortized Cost, Cash and cash equivalents</t>
        </is>
      </c>
      <c r="B13" s="5" t="n">
        <v>79191</v>
      </c>
      <c r="C13" s="5" t="n">
        <v>34233</v>
      </c>
    </row>
    <row r="14">
      <c r="A14" s="4" t="inlineStr">
        <is>
          <t>Estimated Fair Value, Cash and cash equivalents</t>
        </is>
      </c>
      <c r="B14" s="5" t="n">
        <v>79191</v>
      </c>
      <c r="C14" s="5" t="n">
        <v>34233</v>
      </c>
    </row>
    <row r="15">
      <c r="A15" s="4" t="inlineStr">
        <is>
          <t>Money Market Funds [Member]</t>
        </is>
      </c>
    </row>
    <row r="16">
      <c r="A16" s="3" t="inlineStr">
        <is>
          <t>Schedule of Available-for-sale Securities [Line Items]</t>
        </is>
      </c>
    </row>
    <row r="17">
      <c r="A17" s="4" t="inlineStr">
        <is>
          <t>Amortized Cost, Cash and cash equivalents</t>
        </is>
      </c>
      <c r="B17" s="5" t="n">
        <v>12896</v>
      </c>
      <c r="C17" s="5" t="n">
        <v>9850</v>
      </c>
    </row>
    <row r="18">
      <c r="A18" s="4" t="inlineStr">
        <is>
          <t>Estimated Fair Value, Cash and cash equivalents</t>
        </is>
      </c>
      <c r="B18" s="5" t="n">
        <v>12896</v>
      </c>
      <c r="C18" s="5" t="n">
        <v>9850</v>
      </c>
    </row>
    <row r="19">
      <c r="A19" s="4" t="inlineStr">
        <is>
          <t>U.S. Treasury and Government Agency Securities [Member]</t>
        </is>
      </c>
    </row>
    <row r="20">
      <c r="A20" s="3" t="inlineStr">
        <is>
          <t>Schedule of Available-for-sale Securities [Line Items]</t>
        </is>
      </c>
    </row>
    <row r="21">
      <c r="A21" s="4" t="inlineStr">
        <is>
          <t>Amortized Cost, Marketable securities</t>
        </is>
      </c>
      <c r="B21" s="5" t="n">
        <v>18050</v>
      </c>
      <c r="C21" s="5" t="n">
        <v>25452</v>
      </c>
    </row>
    <row r="22">
      <c r="A22" s="4" t="inlineStr">
        <is>
          <t>Gross Unrealized Holding Gains, Marketable securities</t>
        </is>
      </c>
      <c r="B22" s="5" t="n">
        <v>354</v>
      </c>
      <c r="C22" s="5" t="n">
        <v>142</v>
      </c>
    </row>
    <row r="23">
      <c r="A23" s="4" t="inlineStr">
        <is>
          <t>Gross Unrealized Holding Losses, Marketable securities</t>
        </is>
      </c>
      <c r="C23" s="5" t="n">
        <v>-2</v>
      </c>
    </row>
    <row r="24">
      <c r="A24" s="4" t="inlineStr">
        <is>
          <t>Estimated Fair Value, Marketable securities</t>
        </is>
      </c>
      <c r="B24" s="5" t="n">
        <v>18404</v>
      </c>
      <c r="C24" s="5" t="n">
        <v>25592</v>
      </c>
    </row>
    <row r="25">
      <c r="A25" s="4" t="inlineStr">
        <is>
          <t>Corporate Debt Securities [Member]</t>
        </is>
      </c>
    </row>
    <row r="26">
      <c r="A26" s="3" t="inlineStr">
        <is>
          <t>Schedule of Available-for-sale Securities [Line Items]</t>
        </is>
      </c>
    </row>
    <row r="27">
      <c r="A27" s="4" t="inlineStr">
        <is>
          <t>Amortized Cost, Cash and cash equivalents</t>
        </is>
      </c>
      <c r="B27" s="5" t="n">
        <v>41824</v>
      </c>
      <c r="C27" s="5" t="n">
        <v>8345</v>
      </c>
    </row>
    <row r="28">
      <c r="A28" s="4" t="inlineStr">
        <is>
          <t>Gross Unrealized Holding Gains, Cash and cash equivalents</t>
        </is>
      </c>
      <c r="B28" s="5" t="n">
        <v>1</v>
      </c>
    </row>
    <row r="29">
      <c r="A29" s="4" t="inlineStr">
        <is>
          <t>Gross Unrealized Holding Losses, Cash and cash equivalents</t>
        </is>
      </c>
      <c r="B29" s="5" t="n">
        <v>-7</v>
      </c>
    </row>
    <row r="30">
      <c r="A30" s="4" t="inlineStr">
        <is>
          <t>Estimated Fair Value, Cash and cash equivalents</t>
        </is>
      </c>
      <c r="B30" s="5" t="n">
        <v>41818</v>
      </c>
      <c r="C30" s="5" t="n">
        <v>8345</v>
      </c>
    </row>
    <row r="31">
      <c r="A31" s="4" t="inlineStr">
        <is>
          <t>Amortized Cost, Marketable securities</t>
        </is>
      </c>
      <c r="B31" s="5" t="n">
        <v>130774</v>
      </c>
      <c r="C31" s="5" t="n">
        <v>148608</v>
      </c>
    </row>
    <row r="32">
      <c r="A32" s="4" t="inlineStr">
        <is>
          <t>Gross Unrealized Holding Gains, Marketable securities</t>
        </is>
      </c>
      <c r="B32" s="5" t="n">
        <v>2670</v>
      </c>
      <c r="C32" s="5" t="n">
        <v>1121</v>
      </c>
    </row>
    <row r="33">
      <c r="A33" s="4" t="inlineStr">
        <is>
          <t>Gross Unrealized Holding Losses, Marketable securities</t>
        </is>
      </c>
      <c r="B33" s="5" t="n">
        <v>-44</v>
      </c>
    </row>
    <row r="34">
      <c r="A34" s="4" t="inlineStr">
        <is>
          <t>Estimated Fair Value, Marketable securities</t>
        </is>
      </c>
      <c r="B34" s="5" t="n">
        <v>133400</v>
      </c>
      <c r="C34" s="5" t="n">
        <v>149729</v>
      </c>
    </row>
    <row r="35">
      <c r="A35" s="4" t="inlineStr">
        <is>
          <t>State and Local Government Securities [Member]</t>
        </is>
      </c>
    </row>
    <row r="36">
      <c r="A36" s="3" t="inlineStr">
        <is>
          <t>Schedule of Available-for-sale Securities [Line Items]</t>
        </is>
      </c>
    </row>
    <row r="37">
      <c r="A37" s="4" t="inlineStr">
        <is>
          <t>Amortized Cost, Marketable securities</t>
        </is>
      </c>
      <c r="B37" s="5" t="n">
        <v>13164</v>
      </c>
      <c r="C37" s="5" t="n">
        <v>22310</v>
      </c>
    </row>
    <row r="38">
      <c r="A38" s="4" t="inlineStr">
        <is>
          <t>Gross Unrealized Holding Gains, Marketable securities</t>
        </is>
      </c>
      <c r="B38" s="5" t="n">
        <v>259</v>
      </c>
      <c r="C38" s="5" t="n">
        <v>207</v>
      </c>
    </row>
    <row r="39">
      <c r="A39" s="4" t="inlineStr">
        <is>
          <t>Estimated Fair Value, Marketable securities</t>
        </is>
      </c>
      <c r="B39" s="6" t="n">
        <v>13423</v>
      </c>
      <c r="C39" s="5" t="n">
        <v>22517</v>
      </c>
    </row>
    <row r="40">
      <c r="A40" s="4" t="inlineStr">
        <is>
          <t>Variable-rate Demand Notes [Member]</t>
        </is>
      </c>
    </row>
    <row r="41">
      <c r="A41" s="3" t="inlineStr">
        <is>
          <t>Schedule of Available-for-sale Securities [Line Items]</t>
        </is>
      </c>
    </row>
    <row r="42">
      <c r="A42" s="4" t="inlineStr">
        <is>
          <t>Amortized Cost, Marketable securities</t>
        </is>
      </c>
      <c r="C42" s="5" t="n">
        <v>930</v>
      </c>
    </row>
    <row r="43">
      <c r="A43" s="4" t="inlineStr">
        <is>
          <t>Estimated Fair Value, Marketable securities</t>
        </is>
      </c>
      <c r="C43" s="6" t="n">
        <v>9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and Marketable Securities - Additional Information (Detail) - USD ($)</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Cash And Cash Equivalents [Abstract]</t>
        </is>
      </c>
    </row>
    <row r="4">
      <c r="A4" s="4" t="inlineStr">
        <is>
          <t>Effective maturity period</t>
        </is>
      </c>
      <c r="D4" s="4" t="inlineStr">
        <is>
          <t>5 years</t>
        </is>
      </c>
    </row>
    <row r="5">
      <c r="A5" s="4" t="inlineStr">
        <is>
          <t>Realized loss for other-than-temporary impairments</t>
        </is>
      </c>
      <c r="B5" s="6" t="n">
        <v>0</v>
      </c>
      <c r="C5" s="6" t="n">
        <v>0</v>
      </c>
      <c r="D5" s="6" t="n">
        <v>0</v>
      </c>
      <c r="E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Gross Unrealized Holding Losses and Fair Value for Investments in an Unrealized Loss Position (Detail) - USD ($) $ in Thousands</t>
        </is>
      </c>
      <c r="B1" s="2" t="inlineStr">
        <is>
          <t>Aug. 01, 2020</t>
        </is>
      </c>
      <c r="C1" s="2" t="inlineStr">
        <is>
          <t>Feb. 01, 2020</t>
        </is>
      </c>
    </row>
    <row r="2">
      <c r="A2" s="3" t="inlineStr">
        <is>
          <t>Schedule of Available-for-sale Securities [Line Items]</t>
        </is>
      </c>
    </row>
    <row r="3">
      <c r="A3" s="4" t="inlineStr">
        <is>
          <t>Cash and cash equivalents, Fair Value, Less Than 12 Months</t>
        </is>
      </c>
      <c r="B3" s="6" t="n">
        <v>9266</v>
      </c>
    </row>
    <row r="4">
      <c r="A4" s="4" t="inlineStr">
        <is>
          <t>Cash and cash equivalents, Fair Value, Total</t>
        </is>
      </c>
      <c r="B4" s="5" t="n">
        <v>9266</v>
      </c>
    </row>
    <row r="5">
      <c r="A5" s="4" t="inlineStr">
        <is>
          <t>Cash and cash equivalents, Unrealized Losses, Less Than 12 Months</t>
        </is>
      </c>
      <c r="B5" s="5" t="n">
        <v>-7</v>
      </c>
    </row>
    <row r="6">
      <c r="A6" s="4" t="inlineStr">
        <is>
          <t>Cash and cash equivalents, Unrealized Losses, Total</t>
        </is>
      </c>
      <c r="B6" s="5" t="n">
        <v>-7</v>
      </c>
    </row>
    <row r="7">
      <c r="A7" s="4" t="inlineStr">
        <is>
          <t>Marketable securities, Fair Value, Less Than 12 Months</t>
        </is>
      </c>
      <c r="B7" s="5" t="n">
        <v>5983</v>
      </c>
      <c r="C7" s="6" t="n">
        <v>567</v>
      </c>
    </row>
    <row r="8">
      <c r="A8" s="4" t="inlineStr">
        <is>
          <t>Marketable securities, Fair Value, Total</t>
        </is>
      </c>
      <c r="B8" s="5" t="n">
        <v>5983</v>
      </c>
      <c r="C8" s="5" t="n">
        <v>567</v>
      </c>
    </row>
    <row r="9">
      <c r="A9" s="4" t="inlineStr">
        <is>
          <t>Marketable securities, Unrealized Losses, Less Than 12 Months</t>
        </is>
      </c>
      <c r="B9" s="5" t="n">
        <v>-44</v>
      </c>
      <c r="C9" s="5" t="n">
        <v>-2</v>
      </c>
    </row>
    <row r="10">
      <c r="A10" s="4" t="inlineStr">
        <is>
          <t>Marketable securities, Unrealized Losses, Total</t>
        </is>
      </c>
      <c r="B10" s="5" t="n">
        <v>-44</v>
      </c>
      <c r="C10" s="5" t="n">
        <v>-2</v>
      </c>
    </row>
    <row r="11">
      <c r="A11" s="4" t="inlineStr">
        <is>
          <t>Corporate Debt Securities [Member]</t>
        </is>
      </c>
    </row>
    <row r="12">
      <c r="A12" s="3" t="inlineStr">
        <is>
          <t>Schedule of Available-for-sale Securities [Line Items]</t>
        </is>
      </c>
    </row>
    <row r="13">
      <c r="A13" s="4" t="inlineStr">
        <is>
          <t>Cash and cash equivalents, Fair Value, Less Than 12 Months</t>
        </is>
      </c>
      <c r="B13" s="5" t="n">
        <v>9266</v>
      </c>
    </row>
    <row r="14">
      <c r="A14" s="4" t="inlineStr">
        <is>
          <t>Cash and cash equivalents, Fair Value, Total</t>
        </is>
      </c>
      <c r="B14" s="5" t="n">
        <v>9266</v>
      </c>
    </row>
    <row r="15">
      <c r="A15" s="4" t="inlineStr">
        <is>
          <t>Cash and cash equivalents, Unrealized Losses, Less Than 12 Months</t>
        </is>
      </c>
      <c r="B15" s="5" t="n">
        <v>-7</v>
      </c>
    </row>
    <row r="16">
      <c r="A16" s="4" t="inlineStr">
        <is>
          <t>Cash and cash equivalents, Unrealized Losses, Total</t>
        </is>
      </c>
      <c r="B16" s="5" t="n">
        <v>-7</v>
      </c>
    </row>
    <row r="17">
      <c r="A17" s="4" t="inlineStr">
        <is>
          <t>Marketable securities, Fair Value, Less Than 12 Months</t>
        </is>
      </c>
      <c r="B17" s="5" t="n">
        <v>5983</v>
      </c>
    </row>
    <row r="18">
      <c r="A18" s="4" t="inlineStr">
        <is>
          <t>Marketable securities, Fair Value, Total</t>
        </is>
      </c>
      <c r="B18" s="5" t="n">
        <v>5983</v>
      </c>
    </row>
    <row r="19">
      <c r="A19" s="4" t="inlineStr">
        <is>
          <t>Marketable securities, Unrealized Losses, Less Than 12 Months</t>
        </is>
      </c>
      <c r="B19" s="5" t="n">
        <v>-44</v>
      </c>
    </row>
    <row r="20">
      <c r="A20" s="4" t="inlineStr">
        <is>
          <t>Marketable securities, Unrealized Losses, Total</t>
        </is>
      </c>
      <c r="B20" s="6" t="n">
        <v>-44</v>
      </c>
    </row>
    <row r="21">
      <c r="A21" s="4" t="inlineStr">
        <is>
          <t>U.S. Treasury and Government Agency Securities [Member]</t>
        </is>
      </c>
    </row>
    <row r="22">
      <c r="A22" s="3" t="inlineStr">
        <is>
          <t>Schedule of Available-for-sale Securities [Line Items]</t>
        </is>
      </c>
    </row>
    <row r="23">
      <c r="A23" s="4" t="inlineStr">
        <is>
          <t>Marketable securities, Fair Value, Less Than 12 Months</t>
        </is>
      </c>
      <c r="C23" s="5" t="n">
        <v>567</v>
      </c>
    </row>
    <row r="24">
      <c r="A24" s="4" t="inlineStr">
        <is>
          <t>Marketable securities, Fair Value, Total</t>
        </is>
      </c>
      <c r="C24" s="5" t="n">
        <v>567</v>
      </c>
    </row>
    <row r="25">
      <c r="A25" s="4" t="inlineStr">
        <is>
          <t>Marketable securities, Unrealized Losses, Less Than 12 Months</t>
        </is>
      </c>
      <c r="C25" s="5" t="n">
        <v>-2</v>
      </c>
    </row>
    <row r="26">
      <c r="A26" s="4" t="inlineStr">
        <is>
          <t>Marketable securities, Unrealized Losses, Total</t>
        </is>
      </c>
      <c r="C26"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1" customWidth="1" min="2" max="2"/>
  </cols>
  <sheetData>
    <row r="1">
      <c r="A1" s="1" t="inlineStr">
        <is>
          <t>Leases - Additional Information (Detail) $ in Millions</t>
        </is>
      </c>
      <c r="B1" s="2" t="inlineStr">
        <is>
          <t>6 Months Ended</t>
        </is>
      </c>
    </row>
    <row r="2">
      <c r="B2" s="2" t="inlineStr">
        <is>
          <t>Aug. 01, 2020USD ($)</t>
        </is>
      </c>
    </row>
    <row r="3">
      <c r="A3" s="3" t="inlineStr">
        <is>
          <t>Lessee Lease Description [Line Items]</t>
        </is>
      </c>
    </row>
    <row r="4">
      <c r="A4" s="4" t="inlineStr">
        <is>
          <t>Weighted-average remaining lease term</t>
        </is>
      </c>
      <c r="B4" s="4" t="inlineStr">
        <is>
          <t>5 years 6 months</t>
        </is>
      </c>
    </row>
    <row r="5">
      <c r="A5" s="4" t="inlineStr">
        <is>
          <t>Weighted-average discount rate</t>
        </is>
      </c>
      <c r="B5" s="4" t="inlineStr">
        <is>
          <t>3.20%</t>
        </is>
      </c>
    </row>
    <row r="6">
      <c r="A6" s="4" t="inlineStr">
        <is>
          <t>Operating leases contractually executed but not yet commenced</t>
        </is>
      </c>
      <c r="B6" s="9" t="n">
        <v>1.6</v>
      </c>
    </row>
    <row r="7">
      <c r="A7" s="4" t="inlineStr">
        <is>
          <t>Maximum [Member]</t>
        </is>
      </c>
    </row>
    <row r="8">
      <c r="A8" s="3" t="inlineStr">
        <is>
          <t>Lessee Lease Description [Line Items]</t>
        </is>
      </c>
    </row>
    <row r="9">
      <c r="A9" s="4" t="inlineStr">
        <is>
          <t>Operating lease, lease terms</t>
        </is>
      </c>
      <c r="B9" s="4" t="inlineStr">
        <is>
          <t>10 years</t>
        </is>
      </c>
    </row>
    <row r="10">
      <c r="A10" s="4" t="inlineStr">
        <is>
          <t>Minimum [Member]</t>
        </is>
      </c>
    </row>
    <row r="11">
      <c r="A11" s="3" t="inlineStr">
        <is>
          <t>Lessee Lease Description [Line Items]</t>
        </is>
      </c>
    </row>
    <row r="12">
      <c r="A12" s="4" t="inlineStr">
        <is>
          <t>Operating lease, lease terms</t>
        </is>
      </c>
      <c r="B12" s="4" t="inlineStr">
        <is>
          <t>1 mont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Lease Cost [Abstract]</t>
        </is>
      </c>
    </row>
    <row r="4">
      <c r="A4" s="4" t="inlineStr">
        <is>
          <t>Operating lease expense</t>
        </is>
      </c>
      <c r="B4" s="6" t="n">
        <v>17563</v>
      </c>
      <c r="C4" s="6" t="n">
        <v>17577</v>
      </c>
      <c r="D4" s="6" t="n">
        <v>35516</v>
      </c>
      <c r="E4" s="6" t="n">
        <v>34659</v>
      </c>
    </row>
    <row r="5">
      <c r="A5" s="4" t="inlineStr">
        <is>
          <t>Variable lease expense</t>
        </is>
      </c>
      <c r="B5" s="5" t="n">
        <v>775</v>
      </c>
      <c r="C5" s="5" t="n">
        <v>1345</v>
      </c>
      <c r="D5" s="5" t="n">
        <v>1451</v>
      </c>
      <c r="E5" s="5" t="n">
        <v>2239</v>
      </c>
    </row>
    <row r="6">
      <c r="A6" s="4" t="inlineStr">
        <is>
          <t>Total lease expense</t>
        </is>
      </c>
      <c r="B6" s="6" t="n">
        <v>18338</v>
      </c>
      <c r="C6" s="6" t="n">
        <v>18922</v>
      </c>
      <c r="D6" s="6" t="n">
        <v>36967</v>
      </c>
      <c r="E6" s="6" t="n">
        <v>368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 - USD ($) $ in Thousands</t>
        </is>
      </c>
      <c r="B1" s="2" t="inlineStr">
        <is>
          <t>6 Months Ended</t>
        </is>
      </c>
    </row>
    <row r="2">
      <c r="B2" s="2" t="inlineStr">
        <is>
          <t>Aug. 01, 2020</t>
        </is>
      </c>
      <c r="C2" s="2" t="inlineStr">
        <is>
          <t>Aug. 03, 2019</t>
        </is>
      </c>
    </row>
    <row r="3">
      <c r="A3" s="3" t="inlineStr">
        <is>
          <t>Cash paid for amounts included in the measurement of lease liabilities:</t>
        </is>
      </c>
    </row>
    <row r="4">
      <c r="A4" s="4" t="inlineStr">
        <is>
          <t>Operating cash flows from operating leases</t>
        </is>
      </c>
      <c r="B4" s="6" t="n">
        <v>-20868</v>
      </c>
      <c r="C4" s="6" t="n">
        <v>-29842</v>
      </c>
    </row>
    <row r="5">
      <c r="A5" s="4" t="inlineStr">
        <is>
          <t>Right-of-use assets obtained in exchange for new operating lease liabilities</t>
        </is>
      </c>
      <c r="B5" s="6" t="n">
        <v>2801</v>
      </c>
      <c r="C5" s="6" t="n">
        <v>392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Liabilities (Detail) - USD ($) $ in Thousands</t>
        </is>
      </c>
      <c r="B1" s="2" t="inlineStr">
        <is>
          <t>Aug. 01, 2020</t>
        </is>
      </c>
      <c r="C1" s="2" t="inlineStr">
        <is>
          <t>Feb. 01, 2020</t>
        </is>
      </c>
    </row>
    <row r="2">
      <c r="A2" s="3" t="inlineStr">
        <is>
          <t>Operating Lease Liabilities Payments Due [Abstract]</t>
        </is>
      </c>
    </row>
    <row r="3">
      <c r="A3" s="4" t="inlineStr">
        <is>
          <t>Fiscal 2020</t>
        </is>
      </c>
      <c r="B3" s="6" t="n">
        <v>46081</v>
      </c>
    </row>
    <row r="4">
      <c r="A4" s="4" t="inlineStr">
        <is>
          <t>Fiscal 2021</t>
        </is>
      </c>
      <c r="B4" s="5" t="n">
        <v>74713</v>
      </c>
    </row>
    <row r="5">
      <c r="A5" s="4" t="inlineStr">
        <is>
          <t>Fiscal 2022</t>
        </is>
      </c>
      <c r="B5" s="5" t="n">
        <v>65020</v>
      </c>
    </row>
    <row r="6">
      <c r="A6" s="4" t="inlineStr">
        <is>
          <t>Fiscal 2023</t>
        </is>
      </c>
      <c r="B6" s="5" t="n">
        <v>54726</v>
      </c>
    </row>
    <row r="7">
      <c r="A7" s="4" t="inlineStr">
        <is>
          <t>Fiscal 2024</t>
        </is>
      </c>
      <c r="B7" s="5" t="n">
        <v>46753</v>
      </c>
    </row>
    <row r="8">
      <c r="A8" s="4" t="inlineStr">
        <is>
          <t>Thereafter</t>
        </is>
      </c>
      <c r="B8" s="5" t="n">
        <v>75737</v>
      </c>
    </row>
    <row r="9">
      <c r="A9" s="4" t="inlineStr">
        <is>
          <t>Total minimum lease payments</t>
        </is>
      </c>
      <c r="B9" s="5" t="n">
        <v>363030</v>
      </c>
    </row>
    <row r="10">
      <c r="A10" s="4" t="inlineStr">
        <is>
          <t>Less: interest</t>
        </is>
      </c>
      <c r="B10" s="5" t="n">
        <v>-29060</v>
      </c>
    </row>
    <row r="11">
      <c r="A11" s="4" t="inlineStr">
        <is>
          <t>Present value of lease obligations</t>
        </is>
      </c>
      <c r="B11" s="5" t="n">
        <v>333970</v>
      </c>
    </row>
    <row r="12">
      <c r="A12" s="4" t="inlineStr">
        <is>
          <t>Less: current portion</t>
        </is>
      </c>
      <c r="B12" s="5" t="n">
        <v>-74558</v>
      </c>
      <c r="C12" s="6" t="n">
        <v>-61800</v>
      </c>
    </row>
    <row r="13">
      <c r="A13" s="4" t="inlineStr">
        <is>
          <t>Long-term lease obligations</t>
        </is>
      </c>
      <c r="B13" s="6" t="n">
        <v>259412</v>
      </c>
      <c r="C13" s="6" t="n">
        <v>2847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Aug. 01, 2020</t>
        </is>
      </c>
      <c r="C1" s="2" t="inlineStr">
        <is>
          <t>Feb. 01, 2020</t>
        </is>
      </c>
    </row>
    <row r="2">
      <c r="A2" s="3" t="inlineStr">
        <is>
          <t>Commitments And Contingencies Disclosure [Abstract]</t>
        </is>
      </c>
    </row>
    <row r="3">
      <c r="A3" s="4" t="inlineStr">
        <is>
          <t>Outstanding purchase orders</t>
        </is>
      </c>
      <c r="B3" s="9" t="n">
        <v>252.1</v>
      </c>
    </row>
    <row r="4">
      <c r="A4" s="4" t="inlineStr">
        <is>
          <t>Self-insurance reserve</t>
        </is>
      </c>
      <c r="B4" s="6" t="n">
        <v>2</v>
      </c>
      <c r="C4" s="9" t="n">
        <v>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olving Credit Facility and Debt - Additional Information (Detail) - Secured Revolving Credit Facility [Member]</t>
        </is>
      </c>
      <c r="B1" s="2" t="inlineStr">
        <is>
          <t>Dec. 07, 2018USD ($)</t>
        </is>
      </c>
      <c r="C1" s="2" t="inlineStr">
        <is>
          <t>Aug. 01, 2020USD ($)</t>
        </is>
      </c>
      <c r="D1" s="2" t="inlineStr">
        <is>
          <t>Feb. 01, 2020USD ($)</t>
        </is>
      </c>
    </row>
    <row r="2">
      <c r="A2" s="3" t="inlineStr">
        <is>
          <t>Line of Credit Facility [Line Items]</t>
        </is>
      </c>
    </row>
    <row r="3">
      <c r="A3" s="4" t="inlineStr">
        <is>
          <t>Maximum borrowing capacity under revolving credit facility</t>
        </is>
      </c>
      <c r="B3" s="6" t="n">
        <v>35000000</v>
      </c>
    </row>
    <row r="4">
      <c r="A4" s="4" t="inlineStr">
        <is>
          <t>Maturity date</t>
        </is>
      </c>
      <c r="B4" s="4" t="inlineStr">
        <is>
          <t>Dec. 7,
		2021</t>
        </is>
      </c>
    </row>
    <row r="5">
      <c r="A5" s="4" t="inlineStr">
        <is>
          <t>Minimum quick ratio under covenant terms of credit agreement</t>
        </is>
      </c>
      <c r="C5" s="11" t="n">
        <v>1.25</v>
      </c>
    </row>
    <row r="6">
      <c r="A6" s="4" t="inlineStr">
        <is>
          <t>Outstanding borrowings under revolving lines of credit</t>
        </is>
      </c>
      <c r="C6" s="6" t="n">
        <v>0</v>
      </c>
      <c r="D6" s="6" t="n">
        <v>0</v>
      </c>
    </row>
    <row r="7">
      <c r="A7" s="4" t="inlineStr">
        <is>
          <t>Letters of credit outstanding</t>
        </is>
      </c>
      <c r="C7" s="5" t="n">
        <v>300000</v>
      </c>
    </row>
    <row r="8">
      <c r="A8" s="4" t="inlineStr">
        <is>
          <t>London Interbank Offered Rate (LIBOR) [Member]</t>
        </is>
      </c>
    </row>
    <row r="9">
      <c r="A9" s="3" t="inlineStr">
        <is>
          <t>Line of Credit Facility [Line Items]</t>
        </is>
      </c>
    </row>
    <row r="10">
      <c r="A10" s="4" t="inlineStr">
        <is>
          <t>Basis spread on variable rate</t>
        </is>
      </c>
      <c r="B10" s="4" t="inlineStr">
        <is>
          <t>1.25%</t>
        </is>
      </c>
    </row>
    <row r="11">
      <c r="A11" s="4" t="inlineStr">
        <is>
          <t>Minimum [Member]</t>
        </is>
      </c>
    </row>
    <row r="12">
      <c r="A12" s="3" t="inlineStr">
        <is>
          <t>Line of Credit Facility [Line Items]</t>
        </is>
      </c>
    </row>
    <row r="13">
      <c r="A13" s="4" t="inlineStr">
        <is>
          <t>Minimum required covenant amount of net income after taxes</t>
        </is>
      </c>
      <c r="C13" s="6" t="n">
        <v>5000000</v>
      </c>
    </row>
    <row r="14">
      <c r="A14" s="4" t="inlineStr">
        <is>
          <t>Standby Letters of Credit [Member]</t>
        </is>
      </c>
    </row>
    <row r="15">
      <c r="A15" s="3" t="inlineStr">
        <is>
          <t>Line of Credit Facility [Line Items]</t>
        </is>
      </c>
    </row>
    <row r="16">
      <c r="A16" s="4" t="inlineStr">
        <is>
          <t>Letter of credit outstanding amount</t>
        </is>
      </c>
      <c r="B16" s="6" t="n">
        <v>17500000</v>
      </c>
    </row>
    <row r="17">
      <c r="A17" s="4" t="inlineStr">
        <is>
          <t>Standby Letters of Credit [Member] | Maximum [Member]</t>
        </is>
      </c>
    </row>
    <row r="18">
      <c r="A18" s="3" t="inlineStr">
        <is>
          <t>Line of Credit Facility [Line Items]</t>
        </is>
      </c>
    </row>
    <row r="19">
      <c r="A19" s="4" t="inlineStr">
        <is>
          <t>Letters of credit expiration term</t>
        </is>
      </c>
      <c r="B19" s="4" t="inlineStr">
        <is>
          <t>365 days</t>
        </is>
      </c>
    </row>
    <row r="20">
      <c r="A20" s="4" t="inlineStr">
        <is>
          <t>Commercial Letters of Credit [Member]</t>
        </is>
      </c>
    </row>
    <row r="21">
      <c r="A21" s="3" t="inlineStr">
        <is>
          <t>Line of Credit Facility [Line Items]</t>
        </is>
      </c>
    </row>
    <row r="22">
      <c r="A22" s="4" t="inlineStr">
        <is>
          <t>Letter of credit outstanding amount</t>
        </is>
      </c>
      <c r="B22" s="6" t="n">
        <v>10000000</v>
      </c>
    </row>
    <row r="23">
      <c r="A23" s="4" t="inlineStr">
        <is>
          <t>Letters of credit outstanding</t>
        </is>
      </c>
      <c r="D23" s="6" t="n">
        <v>0</v>
      </c>
    </row>
    <row r="24">
      <c r="A24" s="4" t="inlineStr">
        <is>
          <t>Commercial Letters of Credit [Member] | Maximum [Member]</t>
        </is>
      </c>
    </row>
    <row r="25">
      <c r="A25" s="3" t="inlineStr">
        <is>
          <t>Line of Credit Facility [Line Items]</t>
        </is>
      </c>
    </row>
    <row r="26">
      <c r="A26" s="4" t="inlineStr">
        <is>
          <t>Letters of credit expiration term</t>
        </is>
      </c>
      <c r="B26" s="4" t="inlineStr">
        <is>
          <t>12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Statement [Abstract]</t>
        </is>
      </c>
    </row>
    <row r="4">
      <c r="A4" s="4" t="inlineStr">
        <is>
          <t>Net sales</t>
        </is>
      </c>
      <c r="B4" s="6" t="n">
        <v>250392</v>
      </c>
      <c r="C4" s="6" t="n">
        <v>228425</v>
      </c>
      <c r="D4" s="6" t="n">
        <v>388164</v>
      </c>
      <c r="E4" s="6" t="n">
        <v>441353</v>
      </c>
    </row>
    <row r="5">
      <c r="A5" s="4" t="inlineStr">
        <is>
          <t>Cost of goods sold</t>
        </is>
      </c>
      <c r="B5" s="5" t="n">
        <v>159542</v>
      </c>
      <c r="C5" s="5" t="n">
        <v>151229</v>
      </c>
      <c r="D5" s="5" t="n">
        <v>273578</v>
      </c>
      <c r="E5" s="5" t="n">
        <v>297693</v>
      </c>
    </row>
    <row r="6">
      <c r="A6" s="4" t="inlineStr">
        <is>
          <t>Gross profit</t>
        </is>
      </c>
      <c r="B6" s="5" t="n">
        <v>90850</v>
      </c>
      <c r="C6" s="5" t="n">
        <v>77196</v>
      </c>
      <c r="D6" s="5" t="n">
        <v>114586</v>
      </c>
      <c r="E6" s="5" t="n">
        <v>143660</v>
      </c>
    </row>
    <row r="7">
      <c r="A7" s="4" t="inlineStr">
        <is>
          <t>Selling, general and administrative expenses</t>
        </is>
      </c>
      <c r="B7" s="5" t="n">
        <v>57738</v>
      </c>
      <c r="C7" s="5" t="n">
        <v>65523</v>
      </c>
      <c r="D7" s="5" t="n">
        <v>109322</v>
      </c>
      <c r="E7" s="5" t="n">
        <v>131019</v>
      </c>
    </row>
    <row r="8">
      <c r="A8" s="4" t="inlineStr">
        <is>
          <t>Operating profit</t>
        </is>
      </c>
      <c r="B8" s="5" t="n">
        <v>33112</v>
      </c>
      <c r="C8" s="5" t="n">
        <v>11673</v>
      </c>
      <c r="D8" s="5" t="n">
        <v>5264</v>
      </c>
      <c r="E8" s="5" t="n">
        <v>12641</v>
      </c>
    </row>
    <row r="9">
      <c r="A9" s="4" t="inlineStr">
        <is>
          <t>Interest income, net</t>
        </is>
      </c>
      <c r="B9" s="5" t="n">
        <v>794</v>
      </c>
      <c r="C9" s="5" t="n">
        <v>798</v>
      </c>
      <c r="D9" s="5" t="n">
        <v>1868</v>
      </c>
      <c r="E9" s="5" t="n">
        <v>1650</v>
      </c>
    </row>
    <row r="10">
      <c r="A10" s="4" t="inlineStr">
        <is>
          <t>Other income, net</t>
        </is>
      </c>
      <c r="B10" s="5" t="n">
        <v>392</v>
      </c>
      <c r="C10" s="5" t="n">
        <v>559</v>
      </c>
      <c r="D10" s="5" t="n">
        <v>498</v>
      </c>
      <c r="E10" s="5" t="n">
        <v>711</v>
      </c>
    </row>
    <row r="11">
      <c r="A11" s="4" t="inlineStr">
        <is>
          <t>Earnings before income taxes</t>
        </is>
      </c>
      <c r="B11" s="5" t="n">
        <v>34298</v>
      </c>
      <c r="C11" s="5" t="n">
        <v>13030</v>
      </c>
      <c r="D11" s="5" t="n">
        <v>7630</v>
      </c>
      <c r="E11" s="5" t="n">
        <v>15002</v>
      </c>
    </row>
    <row r="12">
      <c r="A12" s="4" t="inlineStr">
        <is>
          <t>Provision for income taxes</t>
        </is>
      </c>
      <c r="B12" s="5" t="n">
        <v>8906</v>
      </c>
      <c r="C12" s="5" t="n">
        <v>4005</v>
      </c>
      <c r="D12" s="5" t="n">
        <v>3339</v>
      </c>
      <c r="E12" s="5" t="n">
        <v>5184</v>
      </c>
    </row>
    <row r="13">
      <c r="A13" s="4" t="inlineStr">
        <is>
          <t>Net income</t>
        </is>
      </c>
      <c r="B13" s="6" t="n">
        <v>25392</v>
      </c>
      <c r="C13" s="6" t="n">
        <v>9025</v>
      </c>
      <c r="D13" s="6" t="n">
        <v>4291</v>
      </c>
      <c r="E13" s="6" t="n">
        <v>9818</v>
      </c>
    </row>
    <row r="14">
      <c r="A14" s="4" t="inlineStr">
        <is>
          <t>Basic earnings per share</t>
        </is>
      </c>
      <c r="B14" s="7" t="n">
        <v>1.02</v>
      </c>
      <c r="C14" s="7" t="n">
        <v>0.36</v>
      </c>
      <c r="D14" s="7" t="n">
        <v>0.17</v>
      </c>
      <c r="E14" s="7" t="n">
        <v>0.39</v>
      </c>
    </row>
    <row r="15">
      <c r="A15" s="4" t="inlineStr">
        <is>
          <t>Diluted earnings per share</t>
        </is>
      </c>
      <c r="B15" s="7" t="n">
        <v>1.01</v>
      </c>
      <c r="C15" s="7" t="n">
        <v>0.36</v>
      </c>
      <c r="D15" s="7" t="n">
        <v>0.17</v>
      </c>
      <c r="E15" s="7" t="n">
        <v>0.39</v>
      </c>
    </row>
    <row r="16">
      <c r="A16" s="3" t="inlineStr">
        <is>
          <t>Weighted average shares used in computation of earnings per share:</t>
        </is>
      </c>
    </row>
    <row r="17">
      <c r="A17" s="4" t="inlineStr">
        <is>
          <t>Basic</t>
        </is>
      </c>
      <c r="B17" s="5" t="n">
        <v>24837</v>
      </c>
      <c r="C17" s="5" t="n">
        <v>25199</v>
      </c>
      <c r="D17" s="5" t="n">
        <v>24938</v>
      </c>
      <c r="E17" s="5" t="n">
        <v>25144</v>
      </c>
    </row>
    <row r="18">
      <c r="A18" s="4" t="inlineStr">
        <is>
          <t>Diluted</t>
        </is>
      </c>
      <c r="B18" s="5" t="n">
        <v>25128</v>
      </c>
      <c r="C18" s="5" t="n">
        <v>25402</v>
      </c>
      <c r="D18" s="5" t="n">
        <v>25277</v>
      </c>
      <c r="E18" s="5" t="n">
        <v>253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 - USD ($) $ in Thousands</t>
        </is>
      </c>
      <c r="B1" s="2" t="inlineStr">
        <is>
          <t>Aug. 01, 2020</t>
        </is>
      </c>
      <c r="C1" s="2" t="inlineStr">
        <is>
          <t>Feb. 01, 2020</t>
        </is>
      </c>
    </row>
    <row r="2">
      <c r="A2" s="3" t="inlineStr">
        <is>
          <t>Fair Value, Assets and Liabilities Measured on Recurring and Nonrecurring Basis [Line Items]</t>
        </is>
      </c>
    </row>
    <row r="3">
      <c r="A3" s="4" t="inlineStr">
        <is>
          <t>Marketable securities</t>
        </is>
      </c>
      <c r="B3" s="6" t="n">
        <v>165227</v>
      </c>
      <c r="C3" s="6" t="n">
        <v>198768</v>
      </c>
    </row>
    <row r="4">
      <c r="A4" s="4" t="inlineStr">
        <is>
          <t>Other long-term assets</t>
        </is>
      </c>
      <c r="B4" s="5" t="n">
        <v>9337</v>
      </c>
      <c r="C4" s="5" t="n">
        <v>8869</v>
      </c>
    </row>
    <row r="5">
      <c r="A5" s="4" t="inlineStr">
        <is>
          <t>Level 1 [Member]</t>
        </is>
      </c>
    </row>
    <row r="6">
      <c r="A6" s="3" t="inlineStr">
        <is>
          <t>Fair Value, Assets and Liabilities Measured on Recurring and Nonrecurring Basis [Line Items]</t>
        </is>
      </c>
    </row>
    <row r="7">
      <c r="A7" s="4" t="inlineStr">
        <is>
          <t>Total</t>
        </is>
      </c>
      <c r="B7" s="5" t="n">
        <v>19811</v>
      </c>
      <c r="C7" s="5" t="n">
        <v>11561</v>
      </c>
    </row>
    <row r="8">
      <c r="A8" s="4" t="inlineStr">
        <is>
          <t>Level 1 [Member] | Money Market Funds [Member]</t>
        </is>
      </c>
    </row>
    <row r="9">
      <c r="A9" s="3" t="inlineStr">
        <is>
          <t>Fair Value, Assets and Liabilities Measured on Recurring and Nonrecurring Basis [Line Items]</t>
        </is>
      </c>
    </row>
    <row r="10">
      <c r="A10" s="4" t="inlineStr">
        <is>
          <t>Cash equivalents</t>
        </is>
      </c>
      <c r="B10" s="5" t="n">
        <v>12896</v>
      </c>
      <c r="C10" s="5" t="n">
        <v>9850</v>
      </c>
    </row>
    <row r="11">
      <c r="A11" s="4" t="inlineStr">
        <is>
          <t>Other long-term assets</t>
        </is>
      </c>
      <c r="B11" s="5" t="n">
        <v>6915</v>
      </c>
      <c r="C11" s="5" t="n">
        <v>1711</v>
      </c>
    </row>
    <row r="12">
      <c r="A12" s="4" t="inlineStr">
        <is>
          <t>Level 2 [Member]</t>
        </is>
      </c>
    </row>
    <row r="13">
      <c r="A13" s="3" t="inlineStr">
        <is>
          <t>Fair Value, Assets and Liabilities Measured on Recurring and Nonrecurring Basis [Line Items]</t>
        </is>
      </c>
    </row>
    <row r="14">
      <c r="A14" s="4" t="inlineStr">
        <is>
          <t>Total</t>
        </is>
      </c>
      <c r="B14" s="5" t="n">
        <v>207045</v>
      </c>
      <c r="C14" s="5" t="n">
        <v>207113</v>
      </c>
    </row>
    <row r="15">
      <c r="A15" s="4" t="inlineStr">
        <is>
          <t>Level 2 [Member] | Corporate Debt Securities [Member]</t>
        </is>
      </c>
    </row>
    <row r="16">
      <c r="A16" s="3" t="inlineStr">
        <is>
          <t>Fair Value, Assets and Liabilities Measured on Recurring and Nonrecurring Basis [Line Items]</t>
        </is>
      </c>
    </row>
    <row r="17">
      <c r="A17" s="4" t="inlineStr">
        <is>
          <t>Cash equivalents</t>
        </is>
      </c>
      <c r="B17" s="5" t="n">
        <v>41818</v>
      </c>
      <c r="C17" s="5" t="n">
        <v>8345</v>
      </c>
    </row>
    <row r="18">
      <c r="A18" s="4" t="inlineStr">
        <is>
          <t>Marketable securities</t>
        </is>
      </c>
      <c r="B18" s="5" t="n">
        <v>133400</v>
      </c>
      <c r="C18" s="5" t="n">
        <v>149729</v>
      </c>
    </row>
    <row r="19">
      <c r="A19" s="4" t="inlineStr">
        <is>
          <t>Level 2 [Member] | U.S. Treasury and Government Agency Securities [Member]</t>
        </is>
      </c>
    </row>
    <row r="20">
      <c r="A20" s="3" t="inlineStr">
        <is>
          <t>Fair Value, Assets and Liabilities Measured on Recurring and Nonrecurring Basis [Line Items]</t>
        </is>
      </c>
    </row>
    <row r="21">
      <c r="A21" s="4" t="inlineStr">
        <is>
          <t>Marketable securities</t>
        </is>
      </c>
      <c r="B21" s="5" t="n">
        <v>18404</v>
      </c>
    </row>
    <row r="22">
      <c r="A22" s="4" t="inlineStr">
        <is>
          <t>Level 2 [Member] | State and Local Government Securities [Member]</t>
        </is>
      </c>
    </row>
    <row r="23">
      <c r="A23" s="3" t="inlineStr">
        <is>
          <t>Fair Value, Assets and Liabilities Measured on Recurring and Nonrecurring Basis [Line Items]</t>
        </is>
      </c>
    </row>
    <row r="24">
      <c r="A24" s="4" t="inlineStr">
        <is>
          <t>Marketable securities</t>
        </is>
      </c>
      <c r="B24" s="6" t="n">
        <v>13423</v>
      </c>
      <c r="C24" s="5" t="n">
        <v>22517</v>
      </c>
    </row>
    <row r="25">
      <c r="A25" s="4" t="inlineStr">
        <is>
          <t>Level 2 [Member] | Treasury and Agency Securities [Member]</t>
        </is>
      </c>
    </row>
    <row r="26">
      <c r="A26" s="3" t="inlineStr">
        <is>
          <t>Fair Value, Assets and Liabilities Measured on Recurring and Nonrecurring Basis [Line Items]</t>
        </is>
      </c>
    </row>
    <row r="27">
      <c r="A27" s="4" t="inlineStr">
        <is>
          <t>Marketable securities</t>
        </is>
      </c>
      <c r="C27" s="5" t="n">
        <v>25592</v>
      </c>
    </row>
    <row r="28">
      <c r="A28" s="4" t="inlineStr">
        <is>
          <t>Level 2 [Member] | Variable-rate Demand Notes [Member]</t>
        </is>
      </c>
    </row>
    <row r="29">
      <c r="A29" s="3" t="inlineStr">
        <is>
          <t>Fair Value, Assets and Liabilities Measured on Recurring and Nonrecurring Basis [Line Items]</t>
        </is>
      </c>
    </row>
    <row r="30">
      <c r="A30" s="4" t="inlineStr">
        <is>
          <t>Marketable securities</t>
        </is>
      </c>
      <c r="C30" s="6" t="n">
        <v>9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Measurements - Additional Information (Detail) - USD ($)</t>
        </is>
      </c>
      <c r="B1" s="2" t="inlineStr">
        <is>
          <t>3 Months Ended</t>
        </is>
      </c>
      <c r="D1" s="2" t="inlineStr">
        <is>
          <t>6 Months Ended</t>
        </is>
      </c>
    </row>
    <row r="2">
      <c r="B2" s="2" t="inlineStr">
        <is>
          <t>Aug. 01, 2020</t>
        </is>
      </c>
      <c r="C2" s="2" t="inlineStr">
        <is>
          <t>Aug. 01, 2019</t>
        </is>
      </c>
      <c r="D2" s="2" t="inlineStr">
        <is>
          <t>Aug. 01, 2020</t>
        </is>
      </c>
      <c r="E2" s="2" t="inlineStr">
        <is>
          <t>Aug. 01, 2019</t>
        </is>
      </c>
    </row>
    <row r="3">
      <c r="A3" s="3" t="inlineStr">
        <is>
          <t>Fair Value Disclosures [Abstract]</t>
        </is>
      </c>
    </row>
    <row r="4">
      <c r="A4" s="4" t="inlineStr">
        <is>
          <t>Impairment losses related to fixed assets</t>
        </is>
      </c>
      <c r="B4" s="6" t="n">
        <v>1500000</v>
      </c>
      <c r="C4" s="6" t="n">
        <v>0</v>
      </c>
      <c r="D4" s="6" t="n">
        <v>2100000</v>
      </c>
      <c r="E4" s="6" t="n">
        <v>1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tockholders' Equity - Additional Information (Detail) - USD ($)</t>
        </is>
      </c>
      <c r="B1" s="2" t="inlineStr">
        <is>
          <t>3 Months Ended</t>
        </is>
      </c>
      <c r="C1" s="2" t="inlineStr">
        <is>
          <t>6 Months Ended</t>
        </is>
      </c>
    </row>
    <row r="2">
      <c r="B2" s="2" t="inlineStr">
        <is>
          <t>Aug. 01, 2020</t>
        </is>
      </c>
      <c r="C2" s="2" t="inlineStr">
        <is>
          <t>Aug. 01, 2020</t>
        </is>
      </c>
      <c r="D2" s="2" t="inlineStr">
        <is>
          <t>Dec. 04, 2019</t>
        </is>
      </c>
    </row>
    <row r="3">
      <c r="A3" s="3" t="inlineStr">
        <is>
          <t>Equity Class Of Treasury Stock [Line Items]</t>
        </is>
      </c>
    </row>
    <row r="4">
      <c r="A4" s="4" t="inlineStr">
        <is>
          <t>Remaining authorized repurchase amount under stock repurchase program, value</t>
        </is>
      </c>
      <c r="B4" s="6" t="n">
        <v>86600000</v>
      </c>
      <c r="C4" s="6" t="n">
        <v>86600000</v>
      </c>
    </row>
    <row r="5">
      <c r="A5" s="4" t="inlineStr">
        <is>
          <t>Number of shares repurchased</t>
        </is>
      </c>
      <c r="B5" s="5" t="n">
        <v>0</v>
      </c>
      <c r="C5" s="5" t="n">
        <v>694000</v>
      </c>
    </row>
    <row r="6">
      <c r="A6" s="4" t="inlineStr">
        <is>
          <t>Maximum [Member]</t>
        </is>
      </c>
    </row>
    <row r="7">
      <c r="A7" s="3" t="inlineStr">
        <is>
          <t>Equity Class Of Treasury Stock [Line Items]</t>
        </is>
      </c>
    </row>
    <row r="8">
      <c r="A8" s="4" t="inlineStr">
        <is>
          <t>Shares approved to purchase under stock repurchase program, value</t>
        </is>
      </c>
      <c r="D8" s="6" t="n">
        <v>10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Common Stock Repurchase Activity (Detail) - USD ($) $ / shares in Units, $ in Thousands</t>
        </is>
      </c>
      <c r="B1" s="2" t="inlineStr">
        <is>
          <t>3 Months Ended</t>
        </is>
      </c>
      <c r="C1" s="2" t="inlineStr">
        <is>
          <t>6 Months Ended</t>
        </is>
      </c>
    </row>
    <row r="2">
      <c r="B2" s="2" t="inlineStr">
        <is>
          <t>Aug. 01, 2020</t>
        </is>
      </c>
      <c r="C2" s="2" t="inlineStr">
        <is>
          <t>Aug. 01, 2020</t>
        </is>
      </c>
    </row>
    <row r="3">
      <c r="A3" s="3" t="inlineStr">
        <is>
          <t>Equity [Abstract]</t>
        </is>
      </c>
    </row>
    <row r="4">
      <c r="A4" s="4" t="inlineStr">
        <is>
          <t>Number of shares repurchased</t>
        </is>
      </c>
      <c r="B4" s="5" t="n">
        <v>0</v>
      </c>
      <c r="C4" s="5" t="n">
        <v>694000</v>
      </c>
    </row>
    <row r="5">
      <c r="A5" s="4" t="inlineStr">
        <is>
          <t>Average price per share of repurchased shares (with commission)</t>
        </is>
      </c>
      <c r="C5" s="7" t="n">
        <v>19.31</v>
      </c>
    </row>
    <row r="6">
      <c r="A6" s="4" t="inlineStr">
        <is>
          <t>Total cost of shares repurchased</t>
        </is>
      </c>
      <c r="C6" s="6" t="n">
        <v>134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Income (Loss)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Accumulated Other Comprehensive Income (Loss) [Line Items]</t>
        </is>
      </c>
    </row>
    <row r="4">
      <c r="A4" s="4" t="inlineStr">
        <is>
          <t>Beginning Balance</t>
        </is>
      </c>
      <c r="B4" s="6" t="n">
        <v>-14896</v>
      </c>
      <c r="C4" s="6" t="n">
        <v>-12275</v>
      </c>
      <c r="D4" s="6" t="n">
        <v>-12591</v>
      </c>
      <c r="E4" s="6" t="n">
        <v>-9224</v>
      </c>
    </row>
    <row r="5">
      <c r="A5" s="4" t="inlineStr">
        <is>
          <t>Other comprehensive income (loss), net</t>
        </is>
      </c>
      <c r="B5" s="5" t="n">
        <v>11773</v>
      </c>
      <c r="C5" s="5" t="n">
        <v>-299</v>
      </c>
      <c r="D5" s="5" t="n">
        <v>9468</v>
      </c>
      <c r="E5" s="5" t="n">
        <v>-3350</v>
      </c>
    </row>
    <row r="6">
      <c r="A6" s="4" t="inlineStr">
        <is>
          <t>Ending Balance</t>
        </is>
      </c>
      <c r="B6" s="5" t="n">
        <v>-3123</v>
      </c>
      <c r="C6" s="5" t="n">
        <v>-12574</v>
      </c>
      <c r="D6" s="5" t="n">
        <v>-3123</v>
      </c>
      <c r="E6" s="5" t="n">
        <v>-12574</v>
      </c>
    </row>
    <row r="7">
      <c r="A7" s="4" t="inlineStr">
        <is>
          <t>Foreign Currency Translation Adjustments [Member]</t>
        </is>
      </c>
    </row>
    <row r="8">
      <c r="A8" s="3" t="inlineStr">
        <is>
          <t>Accumulated Other Comprehensive Income (Loss) [Line Items]</t>
        </is>
      </c>
    </row>
    <row r="9">
      <c r="A9" s="4" t="inlineStr">
        <is>
          <t>Beginning Balance</t>
        </is>
      </c>
      <c r="B9" s="5" t="n">
        <v>-15657</v>
      </c>
      <c r="C9" s="5" t="n">
        <v>-12305</v>
      </c>
      <c r="D9" s="5" t="n">
        <v>-13696</v>
      </c>
      <c r="E9" s="5" t="n">
        <v>-9270</v>
      </c>
    </row>
    <row r="10">
      <c r="A10" s="4" t="inlineStr">
        <is>
          <t>Other comprehensive income (loss), net</t>
        </is>
      </c>
      <c r="B10" s="5" t="n">
        <v>10122</v>
      </c>
      <c r="C10" s="5" t="n">
        <v>-663</v>
      </c>
      <c r="D10" s="5" t="n">
        <v>8161</v>
      </c>
      <c r="E10" s="5" t="n">
        <v>-3698</v>
      </c>
    </row>
    <row r="11">
      <c r="A11" s="4" t="inlineStr">
        <is>
          <t>Ending Balance</t>
        </is>
      </c>
      <c r="B11" s="5" t="n">
        <v>-5535</v>
      </c>
      <c r="C11" s="5" t="n">
        <v>-12968</v>
      </c>
      <c r="D11" s="5" t="n">
        <v>-5535</v>
      </c>
      <c r="E11" s="5" t="n">
        <v>-12968</v>
      </c>
    </row>
    <row r="12">
      <c r="A12" s="4" t="inlineStr">
        <is>
          <t>Net Unrealized Gains on Available-for-Sale Debt Securities [Member]</t>
        </is>
      </c>
    </row>
    <row r="13">
      <c r="A13" s="3" t="inlineStr">
        <is>
          <t>Accumulated Other Comprehensive Income (Loss) [Line Items]</t>
        </is>
      </c>
    </row>
    <row r="14">
      <c r="A14" s="4" t="inlineStr">
        <is>
          <t>Beginning Balance</t>
        </is>
      </c>
      <c r="B14" s="5" t="n">
        <v>761</v>
      </c>
      <c r="C14" s="5" t="n">
        <v>30</v>
      </c>
      <c r="D14" s="5" t="n">
        <v>1105</v>
      </c>
      <c r="E14" s="5" t="n">
        <v>46</v>
      </c>
    </row>
    <row r="15">
      <c r="A15" s="4" t="inlineStr">
        <is>
          <t>Other comprehensive income (loss), net</t>
        </is>
      </c>
      <c r="B15" s="5" t="n">
        <v>1651</v>
      </c>
      <c r="C15" s="5" t="n">
        <v>364</v>
      </c>
      <c r="D15" s="5" t="n">
        <v>1307</v>
      </c>
      <c r="E15" s="5" t="n">
        <v>348</v>
      </c>
    </row>
    <row r="16">
      <c r="A16" s="4" t="inlineStr">
        <is>
          <t>Ending Balance</t>
        </is>
      </c>
      <c r="B16" s="6" t="n">
        <v>2412</v>
      </c>
      <c r="C16" s="6" t="n">
        <v>394</v>
      </c>
      <c r="D16" s="6" t="n">
        <v>2412</v>
      </c>
      <c r="E16" s="6" t="n">
        <v>3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 Summary of Total Stock-Based Compensation Expense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hare-based Compensation Arrangement by Share-based Payment Award [Line Items]</t>
        </is>
      </c>
    </row>
    <row r="4">
      <c r="A4" s="4" t="inlineStr">
        <is>
          <t>Total stock-based compensation expense</t>
        </is>
      </c>
      <c r="B4" s="6" t="n">
        <v>1590</v>
      </c>
      <c r="C4" s="6" t="n">
        <v>1521</v>
      </c>
      <c r="D4" s="6" t="n">
        <v>3146</v>
      </c>
      <c r="E4" s="6" t="n">
        <v>3214</v>
      </c>
    </row>
    <row r="5">
      <c r="A5" s="4" t="inlineStr">
        <is>
          <t>Cost of Goods Sold [Member]</t>
        </is>
      </c>
    </row>
    <row r="6">
      <c r="A6" s="3" t="inlineStr">
        <is>
          <t>Share-based Compensation Arrangement by Share-based Payment Award [Line Items]</t>
        </is>
      </c>
    </row>
    <row r="7">
      <c r="A7" s="4" t="inlineStr">
        <is>
          <t>Total stock-based compensation expense</t>
        </is>
      </c>
      <c r="B7" s="5" t="n">
        <v>328</v>
      </c>
      <c r="C7" s="5" t="n">
        <v>301</v>
      </c>
      <c r="D7" s="5" t="n">
        <v>647</v>
      </c>
      <c r="E7" s="5" t="n">
        <v>646</v>
      </c>
    </row>
    <row r="8">
      <c r="A8" s="4" t="inlineStr">
        <is>
          <t>Selling, General and Administrative Expenses [Member]</t>
        </is>
      </c>
    </row>
    <row r="9">
      <c r="A9" s="3" t="inlineStr">
        <is>
          <t>Share-based Compensation Arrangement by Share-based Payment Award [Line Items]</t>
        </is>
      </c>
    </row>
    <row r="10">
      <c r="A10" s="4" t="inlineStr">
        <is>
          <t>Total stock-based compensation expense</t>
        </is>
      </c>
      <c r="B10" s="6" t="n">
        <v>1262</v>
      </c>
      <c r="C10" s="6" t="n">
        <v>1220</v>
      </c>
      <c r="D10" s="6" t="n">
        <v>2499</v>
      </c>
      <c r="E10" s="6" t="n">
        <v>25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Awards - Additional Information (Detail) - USD ($) $ / shares in Units, shares in Millions, $ in Millions</t>
        </is>
      </c>
      <c r="B1" s="2" t="inlineStr">
        <is>
          <t>6 Months Ended</t>
        </is>
      </c>
    </row>
    <row r="2">
      <c r="B2" s="2" t="inlineStr">
        <is>
          <t>Aug. 01, 2020</t>
        </is>
      </c>
      <c r="C2" s="2" t="inlineStr">
        <is>
          <t>Feb. 01, 2020</t>
        </is>
      </c>
    </row>
    <row r="3">
      <c r="A3" s="3" t="inlineStr">
        <is>
          <t>Share-based Compensation Arrangement by Share-based Payment Award [Line Items]</t>
        </is>
      </c>
    </row>
    <row r="4">
      <c r="A4" s="4" t="inlineStr">
        <is>
          <t>Total unrecognized compensation cost related to unvested stock options, restricted stock awards and restricted stock units</t>
        </is>
      </c>
      <c r="B4" s="9" t="n">
        <v>11.4</v>
      </c>
    </row>
    <row r="5">
      <c r="A5" s="4" t="inlineStr">
        <is>
          <t>Weighted-average remaining recognition period related to unvested stock options, restricted stock awards and restricted stock units</t>
        </is>
      </c>
      <c r="B5" s="4" t="inlineStr">
        <is>
          <t>1 year 3 months 18 days</t>
        </is>
      </c>
    </row>
    <row r="6">
      <c r="A6" s="4" t="inlineStr">
        <is>
          <t>Stock Options [Member]</t>
        </is>
      </c>
    </row>
    <row r="7">
      <c r="A7" s="3" t="inlineStr">
        <is>
          <t>Share-based Compensation Arrangement by Share-based Payment Award [Line Items]</t>
        </is>
      </c>
    </row>
    <row r="8">
      <c r="A8" s="4" t="inlineStr">
        <is>
          <t>Stock options outstanding</t>
        </is>
      </c>
      <c r="B8" s="10" t="n">
        <v>0.4</v>
      </c>
      <c r="C8" s="10" t="n">
        <v>0.3</v>
      </c>
    </row>
    <row r="9">
      <c r="A9" s="4" t="inlineStr">
        <is>
          <t>Weighted average exercise price</t>
        </is>
      </c>
      <c r="B9" s="7" t="n">
        <v>22.07</v>
      </c>
      <c r="C9" s="7" t="n">
        <v>23.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quity Awards - Summary of Restricted Stock Awards and Restricted Stock Units Activity (Detail) - Restricted Stock Awards and Restricted Stock Units [Member] $ / shares in Units, shares in Thousands, $ in Thousands</t>
        </is>
      </c>
      <c r="B1" s="2" t="inlineStr">
        <is>
          <t>6 Months Ended</t>
        </is>
      </c>
    </row>
    <row r="2">
      <c r="B2" s="2" t="inlineStr">
        <is>
          <t>Aug. 01, 2020USD ($)$ / sharesshares</t>
        </is>
      </c>
    </row>
    <row r="3">
      <c r="A3" s="3" t="inlineStr">
        <is>
          <t>Share-based Compensation Arrangement by Share-based Payment Award [Line Items]</t>
        </is>
      </c>
    </row>
    <row r="4">
      <c r="A4" s="4" t="inlineStr">
        <is>
          <t>Restricted Stock Awards/Units, Beginning Balance | shares</t>
        </is>
      </c>
      <c r="B4" s="5" t="n">
        <v>541</v>
      </c>
    </row>
    <row r="5">
      <c r="A5" s="4" t="inlineStr">
        <is>
          <t>Restricted Stock Awards/Units, Granted | shares</t>
        </is>
      </c>
      <c r="B5" s="5" t="n">
        <v>316</v>
      </c>
    </row>
    <row r="6">
      <c r="A6" s="4" t="inlineStr">
        <is>
          <t>Restricted Stock Awards/Units, Vested | shares</t>
        </is>
      </c>
      <c r="B6" s="5" t="n">
        <v>-219</v>
      </c>
    </row>
    <row r="7">
      <c r="A7" s="4" t="inlineStr">
        <is>
          <t>Restricted Stock Awards/Units, Forfeited | shares</t>
        </is>
      </c>
      <c r="B7" s="5" t="n">
        <v>-20</v>
      </c>
    </row>
    <row r="8">
      <c r="A8" s="4" t="inlineStr">
        <is>
          <t>Restricted Stock Awards/Units, Ending Balance | shares</t>
        </is>
      </c>
      <c r="B8" s="5" t="n">
        <v>618</v>
      </c>
    </row>
    <row r="9">
      <c r="A9" s="4" t="inlineStr">
        <is>
          <t>Grant Date Weighted-Average Fair Value, Beginning Balance | $ / shares</t>
        </is>
      </c>
      <c r="B9" s="7" t="n">
        <v>22.82</v>
      </c>
    </row>
    <row r="10">
      <c r="A10" s="4" t="inlineStr">
        <is>
          <t>Grant Date Weighted-Average Fair Value, Granted | $ / shares</t>
        </is>
      </c>
      <c r="B10" s="11" t="n">
        <v>19.32</v>
      </c>
    </row>
    <row r="11">
      <c r="A11" s="4" t="inlineStr">
        <is>
          <t>Grant Date Weighted-Average Fair Value, Vested | $ / shares</t>
        </is>
      </c>
      <c r="B11" s="11" t="n">
        <v>22.15</v>
      </c>
    </row>
    <row r="12">
      <c r="A12" s="4" t="inlineStr">
        <is>
          <t>Grant Date Weighted-Average Fair Value, Forfeited | $ / shares</t>
        </is>
      </c>
      <c r="B12" s="11" t="n">
        <v>21.57</v>
      </c>
    </row>
    <row r="13">
      <c r="A13" s="4" t="inlineStr">
        <is>
          <t>Grant Date Weighted-Average Fair Value, Ending Balance | $ / shares</t>
        </is>
      </c>
      <c r="B13" s="7" t="n">
        <v>21.31</v>
      </c>
    </row>
    <row r="14">
      <c r="A14" s="4" t="inlineStr">
        <is>
          <t>Intrinsic Value, Ending Balance | $</t>
        </is>
      </c>
      <c r="B14" s="6" t="n">
        <v>142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Basic and Diluted - Computation of Basic and Diluted Earnings per Share (Detail) - USD ($) $ / shares in Units, shares in Thousands, $ in Thousands</t>
        </is>
      </c>
      <c r="B1" s="2" t="inlineStr">
        <is>
          <t>3 Months Ended</t>
        </is>
      </c>
      <c r="E1" s="2" t="inlineStr">
        <is>
          <t>6 Months Ended</t>
        </is>
      </c>
    </row>
    <row r="2">
      <c r="B2" s="2" t="inlineStr">
        <is>
          <t>Aug. 01, 2020</t>
        </is>
      </c>
      <c r="C2" s="2" t="inlineStr">
        <is>
          <t>Aug. 01, 2020</t>
        </is>
      </c>
      <c r="D2" s="2" t="inlineStr">
        <is>
          <t>Aug. 03, 2019</t>
        </is>
      </c>
      <c r="E2" s="2" t="inlineStr">
        <is>
          <t>Aug. 01, 2020</t>
        </is>
      </c>
      <c r="F2" s="2" t="inlineStr">
        <is>
          <t>Aug. 03, 2019</t>
        </is>
      </c>
    </row>
    <row r="3">
      <c r="A3" s="3" t="inlineStr">
        <is>
          <t>Earnings Per Share [Abstract]</t>
        </is>
      </c>
    </row>
    <row r="4">
      <c r="A4" s="4" t="inlineStr">
        <is>
          <t>Net income</t>
        </is>
      </c>
      <c r="B4" s="6" t="n">
        <v>25392</v>
      </c>
      <c r="C4" s="6" t="n">
        <v>25392</v>
      </c>
      <c r="D4" s="6" t="n">
        <v>9025</v>
      </c>
      <c r="E4" s="6" t="n">
        <v>4291</v>
      </c>
      <c r="F4" s="6" t="n">
        <v>9818</v>
      </c>
    </row>
    <row r="5">
      <c r="A5" s="4" t="inlineStr">
        <is>
          <t>Weighted average common shares for basic earnings per share:</t>
        </is>
      </c>
      <c r="B5" s="5" t="n">
        <v>24837</v>
      </c>
      <c r="C5" s="5" t="n">
        <v>24837</v>
      </c>
      <c r="D5" s="5" t="n">
        <v>25199</v>
      </c>
      <c r="E5" s="5" t="n">
        <v>24938</v>
      </c>
      <c r="F5" s="5" t="n">
        <v>25144</v>
      </c>
    </row>
    <row r="6">
      <c r="A6" s="4" t="inlineStr">
        <is>
          <t>Dilutive effect of stock options and restricted stock</t>
        </is>
      </c>
      <c r="C6" s="5" t="n">
        <v>291</v>
      </c>
      <c r="D6" s="5" t="n">
        <v>203</v>
      </c>
      <c r="E6" s="5" t="n">
        <v>339</v>
      </c>
      <c r="F6" s="5" t="n">
        <v>251</v>
      </c>
    </row>
    <row r="7">
      <c r="A7" s="4" t="inlineStr">
        <is>
          <t>Weighted average common shares for diluted earnings per share:</t>
        </is>
      </c>
      <c r="B7" s="5" t="n">
        <v>25128</v>
      </c>
      <c r="C7" s="5" t="n">
        <v>25128</v>
      </c>
      <c r="D7" s="5" t="n">
        <v>25402</v>
      </c>
      <c r="E7" s="5" t="n">
        <v>25277</v>
      </c>
      <c r="F7" s="5" t="n">
        <v>25395</v>
      </c>
    </row>
    <row r="8">
      <c r="A8" s="4" t="inlineStr">
        <is>
          <t>Basic earnings per share</t>
        </is>
      </c>
      <c r="B8" s="7" t="n">
        <v>1.02</v>
      </c>
      <c r="C8" s="7" t="n">
        <v>1.02</v>
      </c>
      <c r="D8" s="7" t="n">
        <v>0.36</v>
      </c>
      <c r="E8" s="7" t="n">
        <v>0.17</v>
      </c>
      <c r="F8" s="7" t="n">
        <v>0.39</v>
      </c>
    </row>
    <row r="9">
      <c r="A9" s="4" t="inlineStr">
        <is>
          <t>Diluted earnings per share</t>
        </is>
      </c>
      <c r="B9" s="7" t="n">
        <v>1.01</v>
      </c>
      <c r="C9" s="7" t="n">
        <v>1.01</v>
      </c>
      <c r="D9" s="7" t="n">
        <v>0.36</v>
      </c>
      <c r="E9" s="7" t="n">
        <v>0.17</v>
      </c>
      <c r="F9" s="7" t="n">
        <v>0.39</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 Additional Information (Detail) - shares shares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Earnings Per Share [Abstract]</t>
        </is>
      </c>
    </row>
    <row r="4">
      <c r="A4" s="4" t="inlineStr">
        <is>
          <t>Anti-dilutive common shares related to stock-based awards</t>
        </is>
      </c>
      <c r="B4" s="10" t="n">
        <v>0.1</v>
      </c>
      <c r="C4" s="10" t="n">
        <v>0.2</v>
      </c>
      <c r="D4" s="10" t="n">
        <v>0.1</v>
      </c>
      <c r="E4" s="10"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tatement Of Income And Comprehensive Income [Abstract]</t>
        </is>
      </c>
    </row>
    <row r="4">
      <c r="A4" s="4" t="inlineStr">
        <is>
          <t>Net income</t>
        </is>
      </c>
      <c r="B4" s="6" t="n">
        <v>25392</v>
      </c>
      <c r="C4" s="6" t="n">
        <v>9025</v>
      </c>
      <c r="D4" s="6" t="n">
        <v>4291</v>
      </c>
      <c r="E4" s="6" t="n">
        <v>9818</v>
      </c>
    </row>
    <row r="5">
      <c r="A5" s="3" t="inlineStr">
        <is>
          <t>Other comprehensive income (loss), net of tax and reclassification adjustments:</t>
        </is>
      </c>
    </row>
    <row r="6">
      <c r="A6" s="4" t="inlineStr">
        <is>
          <t>Foreign currency translation</t>
        </is>
      </c>
      <c r="B6" s="5" t="n">
        <v>10122</v>
      </c>
      <c r="C6" s="5" t="n">
        <v>-663</v>
      </c>
      <c r="D6" s="5" t="n">
        <v>8161</v>
      </c>
      <c r="E6" s="5" t="n">
        <v>-3698</v>
      </c>
    </row>
    <row r="7">
      <c r="A7" s="4" t="inlineStr">
        <is>
          <t>Net change in unrealized gain on available-for-sale debt securities</t>
        </is>
      </c>
      <c r="B7" s="5" t="n">
        <v>1651</v>
      </c>
      <c r="C7" s="5" t="n">
        <v>364</v>
      </c>
      <c r="D7" s="5" t="n">
        <v>1307</v>
      </c>
      <c r="E7" s="5" t="n">
        <v>348</v>
      </c>
    </row>
    <row r="8">
      <c r="A8" s="4" t="inlineStr">
        <is>
          <t>Other comprehensive income (loss), net</t>
        </is>
      </c>
      <c r="B8" s="5" t="n">
        <v>11773</v>
      </c>
      <c r="C8" s="5" t="n">
        <v>-299</v>
      </c>
      <c r="D8" s="5" t="n">
        <v>9468</v>
      </c>
      <c r="E8" s="5" t="n">
        <v>-3350</v>
      </c>
    </row>
    <row r="9">
      <c r="A9" s="4" t="inlineStr">
        <is>
          <t>Comprehensive income</t>
        </is>
      </c>
      <c r="B9" s="6" t="n">
        <v>37165</v>
      </c>
      <c r="C9" s="6" t="n">
        <v>8726</v>
      </c>
      <c r="D9" s="6" t="n">
        <v>13759</v>
      </c>
      <c r="E9" s="6" t="n">
        <v>64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6" customWidth="1" min="2" max="2"/>
    <col width="57" customWidth="1" min="3" max="3"/>
    <col width="22" customWidth="1" min="4" max="4"/>
    <col width="46" customWidth="1" min="5" max="5"/>
    <col width="46" customWidth="1" min="6" max="6"/>
    <col width="80" customWidth="1" min="7" max="7"/>
  </cols>
  <sheetData>
    <row r="1">
      <c r="A1" s="1" t="inlineStr">
        <is>
          <t>Condensed Consolidated Statements of Changes in Shareholders' Equity - USD ($) $ in Thousands</t>
        </is>
      </c>
      <c r="B1" s="2" t="inlineStr">
        <is>
          <t>Total</t>
        </is>
      </c>
      <c r="C1" s="2" t="inlineStr">
        <is>
          <t>Cumulative Effect Period of Adoption Adjustment [Member]</t>
        </is>
      </c>
      <c r="D1" s="2" t="inlineStr">
        <is>
          <t>Common Stock [Member]</t>
        </is>
      </c>
      <c r="E1" s="2" t="inlineStr">
        <is>
          <t>Accumulated Other Comprehensive Loss [Member]</t>
        </is>
      </c>
      <c r="F1" s="2" t="inlineStr">
        <is>
          <t>Retained Earnings [Member]</t>
        </is>
      </c>
      <c r="G1" s="2" t="inlineStr">
        <is>
          <t>Retained Earnings [Member]Cumulative Effect Period of Adoption Adjustment [Member]</t>
        </is>
      </c>
    </row>
    <row r="2">
      <c r="A2" s="4" t="inlineStr">
        <is>
          <t>Beginning Balance at Feb. 02, 2019</t>
        </is>
      </c>
      <c r="B2" s="6" t="n">
        <v>400456</v>
      </c>
      <c r="C2" s="6" t="n">
        <v>-6276</v>
      </c>
      <c r="D2" s="6" t="n">
        <v>153066</v>
      </c>
      <c r="E2" s="6" t="n">
        <v>-9224</v>
      </c>
      <c r="F2" s="6" t="n">
        <v>256614</v>
      </c>
      <c r="G2" s="6" t="n">
        <v>-6276</v>
      </c>
    </row>
    <row r="3">
      <c r="A3" s="4" t="inlineStr">
        <is>
          <t>Beginning Balance, shares at Feb. 02, 2019</t>
        </is>
      </c>
      <c r="D3" s="5" t="n">
        <v>25521000</v>
      </c>
    </row>
    <row r="4">
      <c r="A4" s="4" t="inlineStr">
        <is>
          <t>Net income</t>
        </is>
      </c>
      <c r="B4" s="5" t="n">
        <v>9818</v>
      </c>
      <c r="F4" s="6" t="n">
        <v>9818</v>
      </c>
    </row>
    <row r="5">
      <c r="A5" s="4" t="inlineStr">
        <is>
          <t>Other comprehensive (income) loss, net</t>
        </is>
      </c>
      <c r="B5" s="5" t="n">
        <v>-3350</v>
      </c>
      <c r="E5" s="5" t="n">
        <v>-3350</v>
      </c>
    </row>
    <row r="6">
      <c r="A6" s="4" t="inlineStr">
        <is>
          <t>Issuance and exercise of stock-based awards</t>
        </is>
      </c>
      <c r="B6" s="5" t="n">
        <v>345</v>
      </c>
      <c r="D6" s="6" t="n">
        <v>345</v>
      </c>
    </row>
    <row r="7">
      <c r="A7" s="4" t="inlineStr">
        <is>
          <t>Issuance and exercise of stock-based awards, shares</t>
        </is>
      </c>
      <c r="D7" s="5" t="n">
        <v>249000</v>
      </c>
    </row>
    <row r="8">
      <c r="A8" s="4" t="inlineStr">
        <is>
          <t>Stock-based compensation expense</t>
        </is>
      </c>
      <c r="B8" s="6" t="n">
        <v>3214</v>
      </c>
      <c r="D8" s="6" t="n">
        <v>3214</v>
      </c>
    </row>
    <row r="9">
      <c r="A9" s="4" t="inlineStr">
        <is>
          <t>Accounting Standards Update [Extensible List]</t>
        </is>
      </c>
      <c r="B9" s="4" t="inlineStr">
        <is>
          <t>us-gaap:AccountingStandardsUpdate201602Member</t>
        </is>
      </c>
      <c r="F9" s="4" t="inlineStr">
        <is>
          <t>us-gaap:AccountingStandardsUpdate201602Member</t>
        </is>
      </c>
    </row>
    <row r="10">
      <c r="A10" s="4" t="inlineStr">
        <is>
          <t>Ending Balance at Aug. 03, 2019</t>
        </is>
      </c>
      <c r="B10" s="6" t="n">
        <v>404207</v>
      </c>
      <c r="D10" s="6" t="n">
        <v>156625</v>
      </c>
      <c r="E10" s="5" t="n">
        <v>-12574</v>
      </c>
      <c r="F10" s="6" t="n">
        <v>260156</v>
      </c>
    </row>
    <row r="11">
      <c r="A11" s="4" t="inlineStr">
        <is>
          <t>Ending Balance, shares at Aug. 03, 2019</t>
        </is>
      </c>
      <c r="D11" s="5" t="n">
        <v>25770000</v>
      </c>
    </row>
    <row r="12">
      <c r="A12" s="4" t="inlineStr">
        <is>
          <t>Beginning Balance at May. 04, 2019</t>
        </is>
      </c>
      <c r="B12" s="5" t="n">
        <v>393960</v>
      </c>
      <c r="D12" s="6" t="n">
        <v>155104</v>
      </c>
      <c r="E12" s="5" t="n">
        <v>-12275</v>
      </c>
      <c r="F12" s="5" t="n">
        <v>251131</v>
      </c>
    </row>
    <row r="13">
      <c r="A13" s="4" t="inlineStr">
        <is>
          <t>Beginning Balance, shares at May. 04, 2019</t>
        </is>
      </c>
      <c r="D13" s="5" t="n">
        <v>25741000</v>
      </c>
    </row>
    <row r="14">
      <c r="A14" s="4" t="inlineStr">
        <is>
          <t>Net income</t>
        </is>
      </c>
      <c r="B14" s="5" t="n">
        <v>9025</v>
      </c>
      <c r="F14" s="5" t="n">
        <v>9025</v>
      </c>
    </row>
    <row r="15">
      <c r="A15" s="4" t="inlineStr">
        <is>
          <t>Other comprehensive (income) loss, net</t>
        </is>
      </c>
      <c r="B15" s="5" t="n">
        <v>-299</v>
      </c>
      <c r="E15" s="5" t="n">
        <v>-299</v>
      </c>
    </row>
    <row r="16">
      <c r="A16" s="4" t="inlineStr">
        <is>
          <t>Issuance and exercise of stock-based awards, shares</t>
        </is>
      </c>
      <c r="D16" s="5" t="n">
        <v>29000</v>
      </c>
    </row>
    <row r="17">
      <c r="A17" s="4" t="inlineStr">
        <is>
          <t>Stock-based compensation expense</t>
        </is>
      </c>
      <c r="B17" s="5" t="n">
        <v>1521</v>
      </c>
      <c r="D17" s="6" t="n">
        <v>1521</v>
      </c>
    </row>
    <row r="18">
      <c r="A18" s="4" t="inlineStr">
        <is>
          <t>Ending Balance at Aug. 03, 2019</t>
        </is>
      </c>
      <c r="B18" s="5" t="n">
        <v>404207</v>
      </c>
      <c r="D18" s="6" t="n">
        <v>156625</v>
      </c>
      <c r="E18" s="5" t="n">
        <v>-12574</v>
      </c>
      <c r="F18" s="5" t="n">
        <v>260156</v>
      </c>
    </row>
    <row r="19">
      <c r="A19" s="4" t="inlineStr">
        <is>
          <t>Ending Balance, shares at Aug. 03, 2019</t>
        </is>
      </c>
      <c r="D19" s="5" t="n">
        <v>25770000</v>
      </c>
    </row>
    <row r="20">
      <c r="A20" s="4" t="inlineStr">
        <is>
          <t>Beginning Balance at Feb. 01, 2020</t>
        </is>
      </c>
      <c r="B20" s="6" t="n">
        <v>466086</v>
      </c>
      <c r="D20" s="6" t="n">
        <v>161458</v>
      </c>
      <c r="E20" s="5" t="n">
        <v>-12591</v>
      </c>
      <c r="F20" s="5" t="n">
        <v>317219</v>
      </c>
    </row>
    <row r="21">
      <c r="A21" s="4" t="inlineStr">
        <is>
          <t>Beginning Balance, shares at Feb. 01, 2020</t>
        </is>
      </c>
      <c r="B21" s="5" t="n">
        <v>25828000</v>
      </c>
      <c r="D21" s="5" t="n">
        <v>25828000</v>
      </c>
    </row>
    <row r="22">
      <c r="A22" s="4" t="inlineStr">
        <is>
          <t>Net income</t>
        </is>
      </c>
      <c r="B22" s="6" t="n">
        <v>4291</v>
      </c>
      <c r="F22" s="5" t="n">
        <v>4291</v>
      </c>
    </row>
    <row r="23">
      <c r="A23" s="4" t="inlineStr">
        <is>
          <t>Other comprehensive (income) loss, net</t>
        </is>
      </c>
      <c r="B23" s="5" t="n">
        <v>9468</v>
      </c>
      <c r="E23" s="5" t="n">
        <v>9468</v>
      </c>
    </row>
    <row r="24">
      <c r="A24" s="4" t="inlineStr">
        <is>
          <t>Issuance and exercise of stock-based awards</t>
        </is>
      </c>
      <c r="B24" s="5" t="n">
        <v>452</v>
      </c>
      <c r="D24" s="6" t="n">
        <v>452</v>
      </c>
    </row>
    <row r="25">
      <c r="A25" s="4" t="inlineStr">
        <is>
          <t>Issuance and exercise of stock-based awards, shares</t>
        </is>
      </c>
      <c r="D25" s="5" t="n">
        <v>316000</v>
      </c>
    </row>
    <row r="26">
      <c r="A26" s="4" t="inlineStr">
        <is>
          <t>Stock-based compensation expense</t>
        </is>
      </c>
      <c r="B26" s="5" t="n">
        <v>3146</v>
      </c>
      <c r="D26" s="6" t="n">
        <v>3146</v>
      </c>
    </row>
    <row r="27">
      <c r="A27" s="4" t="inlineStr">
        <is>
          <t>Repurchase of common stock</t>
        </is>
      </c>
      <c r="B27" s="6" t="n">
        <v>-13417</v>
      </c>
      <c r="F27" s="5" t="n">
        <v>-13417</v>
      </c>
    </row>
    <row r="28">
      <c r="A28" s="4" t="inlineStr">
        <is>
          <t>Repurchase of common stock, shares</t>
        </is>
      </c>
      <c r="B28" s="5" t="n">
        <v>-694000</v>
      </c>
      <c r="D28" s="5" t="n">
        <v>-694000</v>
      </c>
    </row>
    <row r="29">
      <c r="A29" s="4" t="inlineStr">
        <is>
          <t>Ending Balance at Aug. 01, 2020</t>
        </is>
      </c>
      <c r="B29" s="6" t="n">
        <v>470026</v>
      </c>
      <c r="D29" s="6" t="n">
        <v>165056</v>
      </c>
      <c r="E29" s="5" t="n">
        <v>-3123</v>
      </c>
      <c r="F29" s="5" t="n">
        <v>308093</v>
      </c>
    </row>
    <row r="30">
      <c r="A30" s="4" t="inlineStr">
        <is>
          <t>Ending Balance, shares at Aug. 01, 2020</t>
        </is>
      </c>
      <c r="B30" s="5" t="n">
        <v>25450000</v>
      </c>
      <c r="D30" s="5" t="n">
        <v>25450000</v>
      </c>
    </row>
    <row r="31">
      <c r="A31" s="4" t="inlineStr">
        <is>
          <t>Beginning Balance at May. 02, 2020</t>
        </is>
      </c>
      <c r="B31" s="6" t="n">
        <v>431154</v>
      </c>
      <c r="D31" s="6" t="n">
        <v>163349</v>
      </c>
      <c r="E31" s="5" t="n">
        <v>-14896</v>
      </c>
      <c r="F31" s="5" t="n">
        <v>282701</v>
      </c>
    </row>
    <row r="32">
      <c r="A32" s="4" t="inlineStr">
        <is>
          <t>Beginning Balance, shares at May. 02, 2020</t>
        </is>
      </c>
      <c r="D32" s="5" t="n">
        <v>25431000</v>
      </c>
    </row>
    <row r="33">
      <c r="A33" s="4" t="inlineStr">
        <is>
          <t>Net income</t>
        </is>
      </c>
      <c r="B33" s="5" t="n">
        <v>25392</v>
      </c>
      <c r="F33" s="5" t="n">
        <v>25392</v>
      </c>
    </row>
    <row r="34">
      <c r="A34" s="4" t="inlineStr">
        <is>
          <t>Other comprehensive (income) loss, net</t>
        </is>
      </c>
      <c r="B34" s="5" t="n">
        <v>11773</v>
      </c>
      <c r="E34" s="5" t="n">
        <v>11773</v>
      </c>
    </row>
    <row r="35">
      <c r="A35" s="4" t="inlineStr">
        <is>
          <t>Issuance and exercise of stock-based awards</t>
        </is>
      </c>
      <c r="B35" s="5" t="n">
        <v>117</v>
      </c>
      <c r="D35" s="6" t="n">
        <v>117</v>
      </c>
    </row>
    <row r="36">
      <c r="A36" s="4" t="inlineStr">
        <is>
          <t>Issuance and exercise of stock-based awards, shares</t>
        </is>
      </c>
      <c r="D36" s="5" t="n">
        <v>19000</v>
      </c>
    </row>
    <row r="37">
      <c r="A37" s="4" t="inlineStr">
        <is>
          <t>Stock-based compensation expense</t>
        </is>
      </c>
      <c r="B37" s="6" t="n">
        <v>1590</v>
      </c>
      <c r="D37" s="6" t="n">
        <v>1590</v>
      </c>
    </row>
    <row r="38">
      <c r="A38" s="4" t="inlineStr">
        <is>
          <t>Repurchase of common stock, shares</t>
        </is>
      </c>
      <c r="B38" s="5" t="n">
        <v>0</v>
      </c>
    </row>
    <row r="39">
      <c r="A39" s="4" t="inlineStr">
        <is>
          <t>Ending Balance at Aug. 01, 2020</t>
        </is>
      </c>
      <c r="B39" s="6" t="n">
        <v>470026</v>
      </c>
      <c r="D39" s="6" t="n">
        <v>165056</v>
      </c>
      <c r="E39" s="6" t="n">
        <v>-3123</v>
      </c>
      <c r="F39" s="6" t="n">
        <v>308093</v>
      </c>
    </row>
    <row r="40">
      <c r="A40" s="4" t="inlineStr">
        <is>
          <t>Ending Balance, shares at Aug. 01, 2020</t>
        </is>
      </c>
      <c r="B40" s="5" t="n">
        <v>25450000</v>
      </c>
      <c r="D40" s="5" t="n">
        <v>254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ug. 01, 2020</t>
        </is>
      </c>
      <c r="C2" s="2" t="inlineStr">
        <is>
          <t>Aug. 03, 2019</t>
        </is>
      </c>
    </row>
    <row r="3">
      <c r="A3" s="3" t="inlineStr">
        <is>
          <t>Cash flows from operating activities:</t>
        </is>
      </c>
    </row>
    <row r="4">
      <c r="A4" s="4" t="inlineStr">
        <is>
          <t>Net income</t>
        </is>
      </c>
      <c r="B4" s="6" t="n">
        <v>4291</v>
      </c>
      <c r="C4" s="6" t="n">
        <v>9818</v>
      </c>
    </row>
    <row r="5">
      <c r="A5" s="3" t="inlineStr">
        <is>
          <t>Adjustments to reconcile net income to net cash provided by operating activities:</t>
        </is>
      </c>
    </row>
    <row r="6">
      <c r="A6" s="4" t="inlineStr">
        <is>
          <t>Depreciation, amortization and accretion</t>
        </is>
      </c>
      <c r="B6" s="5" t="n">
        <v>12005</v>
      </c>
      <c r="C6" s="5" t="n">
        <v>12514</v>
      </c>
    </row>
    <row r="7">
      <c r="A7" s="4" t="inlineStr">
        <is>
          <t>Noncash lease expense</t>
        </is>
      </c>
      <c r="B7" s="5" t="n">
        <v>30167</v>
      </c>
      <c r="C7" s="5" t="n">
        <v>28318</v>
      </c>
    </row>
    <row r="8">
      <c r="A8" s="4" t="inlineStr">
        <is>
          <t>Deferred taxes</t>
        </is>
      </c>
      <c r="B8" s="5" t="n">
        <v>-1144</v>
      </c>
      <c r="C8" s="5" t="n">
        <v>935</v>
      </c>
    </row>
    <row r="9">
      <c r="A9" s="4" t="inlineStr">
        <is>
          <t>Stock-based compensation expense</t>
        </is>
      </c>
      <c r="B9" s="5" t="n">
        <v>3146</v>
      </c>
      <c r="C9" s="5" t="n">
        <v>3214</v>
      </c>
    </row>
    <row r="10">
      <c r="A10" s="4" t="inlineStr">
        <is>
          <t>Impairment of long-lived assets</t>
        </is>
      </c>
      <c r="B10" s="5" t="n">
        <v>2128</v>
      </c>
      <c r="C10" s="5" t="n">
        <v>123</v>
      </c>
    </row>
    <row r="11">
      <c r="A11" s="4" t="inlineStr">
        <is>
          <t>Other</t>
        </is>
      </c>
      <c r="B11" s="5" t="n">
        <v>-428</v>
      </c>
      <c r="C11" s="5" t="n">
        <v>-288</v>
      </c>
    </row>
    <row r="12">
      <c r="A12" s="3" t="inlineStr">
        <is>
          <t>Changes in operating assets and liabilities:</t>
        </is>
      </c>
    </row>
    <row r="13">
      <c r="A13" s="4" t="inlineStr">
        <is>
          <t>Receivables</t>
        </is>
      </c>
      <c r="B13" s="5" t="n">
        <v>-5871</v>
      </c>
      <c r="C13" s="5" t="n">
        <v>-770</v>
      </c>
    </row>
    <row r="14">
      <c r="A14" s="4" t="inlineStr">
        <is>
          <t>Inventories</t>
        </is>
      </c>
      <c r="B14" s="5" t="n">
        <v>9926</v>
      </c>
      <c r="C14" s="5" t="n">
        <v>-22727</v>
      </c>
    </row>
    <row r="15">
      <c r="A15" s="4" t="inlineStr">
        <is>
          <t>Prepaid expenses and other assets</t>
        </is>
      </c>
      <c r="B15" s="5" t="n">
        <v>-937</v>
      </c>
      <c r="C15" s="5" t="n">
        <v>-2115</v>
      </c>
    </row>
    <row r="16">
      <c r="A16" s="4" t="inlineStr">
        <is>
          <t>Trade accounts payable</t>
        </is>
      </c>
      <c r="B16" s="5" t="n">
        <v>27323</v>
      </c>
      <c r="C16" s="5" t="n">
        <v>47275</v>
      </c>
    </row>
    <row r="17">
      <c r="A17" s="4" t="inlineStr">
        <is>
          <t>Accrued payroll and payroll taxes</t>
        </is>
      </c>
      <c r="B17" s="5" t="n">
        <v>-6134</v>
      </c>
      <c r="C17" s="5" t="n">
        <v>-5345</v>
      </c>
    </row>
    <row r="18">
      <c r="A18" s="4" t="inlineStr">
        <is>
          <t>Income taxes payable</t>
        </is>
      </c>
      <c r="B18" s="5" t="n">
        <v>-317</v>
      </c>
      <c r="C18" s="5" t="n">
        <v>-3857</v>
      </c>
    </row>
    <row r="19">
      <c r="A19" s="4" t="inlineStr">
        <is>
          <t>Operating lease liabilities</t>
        </is>
      </c>
      <c r="B19" s="5" t="n">
        <v>-20868</v>
      </c>
      <c r="C19" s="5" t="n">
        <v>-29842</v>
      </c>
    </row>
    <row r="20">
      <c r="A20" s="4" t="inlineStr">
        <is>
          <t>Other liabilities</t>
        </is>
      </c>
      <c r="B20" s="5" t="n">
        <v>8718</v>
      </c>
      <c r="C20" s="5" t="n">
        <v>-2090</v>
      </c>
    </row>
    <row r="21">
      <c r="A21" s="4" t="inlineStr">
        <is>
          <t>Net cash provided by operating activities</t>
        </is>
      </c>
      <c r="B21" s="5" t="n">
        <v>62005</v>
      </c>
      <c r="C21" s="5" t="n">
        <v>35163</v>
      </c>
    </row>
    <row r="22">
      <c r="A22" s="3" t="inlineStr">
        <is>
          <t>Cash flows from investing activities:</t>
        </is>
      </c>
    </row>
    <row r="23">
      <c r="A23" s="4" t="inlineStr">
        <is>
          <t>Additions to fixed assets</t>
        </is>
      </c>
      <c r="B23" s="5" t="n">
        <v>-5024</v>
      </c>
      <c r="C23" s="5" t="n">
        <v>-8292</v>
      </c>
    </row>
    <row r="24">
      <c r="A24" s="4" t="inlineStr">
        <is>
          <t>Purchases of marketable securities and other investments</t>
        </is>
      </c>
      <c r="B24" s="5" t="n">
        <v>-35720</v>
      </c>
      <c r="C24" s="5" t="n">
        <v>-93288</v>
      </c>
    </row>
    <row r="25">
      <c r="A25" s="4" t="inlineStr">
        <is>
          <t>Sales and maturities of marketable securities and other investments</t>
        </is>
      </c>
      <c r="B25" s="5" t="n">
        <v>71387</v>
      </c>
      <c r="C25" s="5" t="n">
        <v>82123</v>
      </c>
    </row>
    <row r="26">
      <c r="A26" s="4" t="inlineStr">
        <is>
          <t>Net cash provided by (used in) investing activities</t>
        </is>
      </c>
      <c r="B26" s="5" t="n">
        <v>30643</v>
      </c>
      <c r="C26" s="5" t="n">
        <v>-19457</v>
      </c>
    </row>
    <row r="27">
      <c r="A27" s="3" t="inlineStr">
        <is>
          <t>Cash flows from financing activities:</t>
        </is>
      </c>
    </row>
    <row r="28">
      <c r="A28" s="4" t="inlineStr">
        <is>
          <t>Proceeds from issuance and exercise of stock-based awards</t>
        </is>
      </c>
      <c r="B28" s="5" t="n">
        <v>545</v>
      </c>
      <c r="C28" s="5" t="n">
        <v>583</v>
      </c>
    </row>
    <row r="29">
      <c r="A29" s="4" t="inlineStr">
        <is>
          <t>Payments for tax withholdings on equity awards</t>
        </is>
      </c>
      <c r="B29" s="5" t="n">
        <v>-93</v>
      </c>
      <c r="C29" s="5" t="n">
        <v>-238</v>
      </c>
    </row>
    <row r="30">
      <c r="A30" s="4" t="inlineStr">
        <is>
          <t>Common stock repurchased</t>
        </is>
      </c>
      <c r="B30" s="5" t="n">
        <v>-13417</v>
      </c>
    </row>
    <row r="31">
      <c r="A31" s="4" t="inlineStr">
        <is>
          <t>Net cash (used in) provided by financing activities</t>
        </is>
      </c>
      <c r="B31" s="5" t="n">
        <v>-12965</v>
      </c>
      <c r="C31" s="5" t="n">
        <v>345</v>
      </c>
    </row>
    <row r="32">
      <c r="A32" s="4" t="inlineStr">
        <is>
          <t>Effect of exchange rate changes on cash, cash equivalents, and restricted cash</t>
        </is>
      </c>
      <c r="B32" s="5" t="n">
        <v>2146</v>
      </c>
      <c r="C32" s="5" t="n">
        <v>-504</v>
      </c>
    </row>
    <row r="33">
      <c r="A33" s="4" t="inlineStr">
        <is>
          <t>Net increase in cash, cash equivalents, and restricted cash</t>
        </is>
      </c>
      <c r="B33" s="5" t="n">
        <v>81829</v>
      </c>
      <c r="C33" s="5" t="n">
        <v>15547</v>
      </c>
    </row>
    <row r="34">
      <c r="A34" s="4" t="inlineStr">
        <is>
          <t>Cash, cash equivalents, and restricted cash, beginning of period</t>
        </is>
      </c>
      <c r="B34" s="5" t="n">
        <v>58991</v>
      </c>
      <c r="C34" s="5" t="n">
        <v>54271</v>
      </c>
    </row>
    <row r="35">
      <c r="A35" s="4" t="inlineStr">
        <is>
          <t>Cash, cash equivalents, and restricted cash, end of period</t>
        </is>
      </c>
      <c r="B35" s="5" t="n">
        <v>140820</v>
      </c>
      <c r="C35" s="5" t="n">
        <v>69818</v>
      </c>
    </row>
    <row r="36">
      <c r="A36" s="3" t="inlineStr">
        <is>
          <t>Supplemental disclosure on cash flow information:</t>
        </is>
      </c>
    </row>
    <row r="37">
      <c r="A37" s="4" t="inlineStr">
        <is>
          <t>Cash paid during the period for income taxes</t>
        </is>
      </c>
      <c r="B37" s="5" t="n">
        <v>4630</v>
      </c>
      <c r="C37" s="5" t="n">
        <v>8056</v>
      </c>
    </row>
    <row r="38">
      <c r="A38" s="4" t="inlineStr">
        <is>
          <t>Accrual for purchases of fixed assets</t>
        </is>
      </c>
      <c r="B38" s="6" t="n">
        <v>381</v>
      </c>
      <c r="C38" s="6" t="n">
        <v>20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Aug. 01, 2020</t>
        </is>
      </c>
    </row>
    <row r="3">
      <c r="A3" s="3" t="inlineStr">
        <is>
          <t>Accounting Policies [Abstract]</t>
        </is>
      </c>
    </row>
    <row r="4">
      <c r="A4" s="4" t="inlineStr">
        <is>
          <t>Nature of Business and Basis of Presentation</t>
        </is>
      </c>
      <c r="B4" s="4" t="inlineStr">
        <is>
          <t xml:space="preserve">1. Nature of Business and Basis of Presentation Nature of Business— Zumiez Inc., including its wholly owned subsidiaries, (the “Company,” “we,” “us,” “its” and “our”) is a leading specialty retailer of apparel, footwear, accessories and hardgoods for young men and women who want to express their individuality through the fashion, music, art and culture of action sports, streetwear, and other unique lifestyles. At August 1, 2020, we operated 720 stores; 607 in the United States (“U.S.”), 52 in Canada, 49 in Europe, and 12 in Australia. Beginning in mid-March, we experienced global store closures as a result of a novel strain of coronavirus (“COVID-19”) that extended for a significant portion of March and April. We began gradually re-opening physical stores at the end of the first fiscal quarter and into the second fiscal quarter. At the end of May, we had 68.4% of stores re-opened. At the end of June, we had 96.0% of stores re-opened. During July, we closed 69 stores in California and Australia and continued to have a varying number of up to 13 stores closed and re-opened, globally, as a result of governmental orders and COVID-19 precaution. As of August 1, 2020, 645 of our stores, including 538 in the U.S., 52 in Canada, 49 in Europe, and 6 in Australia, which represents 89.6% of our total count, were open and operating. For the three months ended August 1, 2020, we were open 73.4% of the possible days across the business. We operate under the names Zumiez, Blue Tomato and Fast Times. Additionally, we operate ecommerce websites at zumiez.com, zumiez.ca, blue-tomato.com and fasttimes.com.au. 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August 1, 2020 and August 3, 2019 were 13-week periods. The six months ended August 1, 2020 and August 3, 2019 were 26-week periods. 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February 1, 2020 is derived from audited consolidated financial statements, which are included in our Annual Report on Form 10-K for the year ended February 1, 2020, and should be read in conjunction with the audited consolidated financial statements and notes thereto. Interim results are not necessarily indicative of results for the full fiscal year due to seasonality and other factors. 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 COVID-19— In December 2019, COVID-19 was first identified, and in March 2020, the World Health Organization categorized COVID-19 as a pandemic. To help control the spread of the virus and protect the health and safety of our employees and customers, we began closing our retail stores across all markets that we operate between March 16, 2020 and March 19, 2020. We began gradually re-opening stores at the end of the first fiscal quarter and into the second fiscal quarter, with 89.6% of stores opened as of August 1, 2020. Changes in our operations due to COVID-19 resulted in material reductions in revenues and operating income during the six months ended August 1, 2020 and are expected to create continued volatility in our results through the balance of the year. The COVID-19 pandemic remains a rapidly evolving situation. The continuation of the outbreak may cause prolonged periods of store closures and modified operating schedules and may result in changes in customer behaviors, including a potential reduction in consumer discretionary spending in our stores. These may lead to increased asset recovery and valuation risks, such as impairment of our stores and other assets and an inability to realize deferred tax assets due to sustaining losses in certain jurisdictions. Uncertainties in the global economy could impact the financial viability of our suppliers, vendors and other business partners, which could interrupt our supply chain, limit our ability to sell to our consumer and require other changes to our operations. These and other factors could adversely impact our ne t revenues, operating income, earnings per share and other financial measures. Restricted Cash— Cash and cash equivalents that are restricted as to withdrawal or use under the terms of certain contractual agreements are recorded as restricted cash in other long-term assets on our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 of cash flows (in thousands):
August 1, 2020
February 1, 2020
Cash and cash equivalents
$
133,905
$
52,428
Restricted cash included in other long-term assets
6,915
6,563
Total cash, cash equivalents, and restricted cash shown in the statement of cash flows
$
140,820
$
58,991
Restricted cash included in other long-term assets represents amounts held as insurance collateral and collateral for bank guarantees on certain store operating leases. Significant Accounting Policies— Our significant accounting policies are detailed in Note 2, “Summary of Significant Accounting Policies” within Part IV Item 15 of the Annual Report on Form 10-K for the year ended February 1, 2020. There have been no changes in accounting policies other than specific accounting considerations herein that we have taken as a result of COVID-19. Zumiez evaluates its long-lived assets for indicators of impairment quarterly or when events or changes in circumstances indicate that their carrying amounts may not be recoverable. Given the substantial reduction in our sales and reduced cash flow projections as a result of the store closures due to the COVID-19 pandemic, we determined that a triggering event occurred and that an impairment assessment was warranted for certain stores. This analysis resulted in the Company recording $2.1 million of impairment charges related to long-lived assets and operating lease right-of-use assets in the six months ended August 1, 2020. We assess goodwill and indefinite-lived intangible assets for impairment annually in the fourth quarter or more frequently if indicators of impairment arise. We perform this analysis at the reporting unit level by determining whether the fair value of a reporting unit is less than its carrying amount. Given the aforementioned circumstances surrounding COVID-19, we determined that a triggering event had, in fact, occurred. Based on our prior year fourth quarter impairment analysis, in which the fair values of all reporting units were in excess of their carrying amounts, we concluded that impairment was not needed. At this time, we do not believe that additional impairment of goodwill for the six months ended August 1, 2020 is warranted; however, we are currently monitoring the ongoing negative effects of COVID-19 and if our results decline from our current estimates, we may incur future potential impairments. Merchandise inventories are stated at the lower of cost or net realizable value. We record reserves for obsolete and slow-moving inventory and for estimated shrinkage between physical inventory counts. During the three and six months ended August 1, 2020, we recorded no material inventory write-offs as a result of excess inventory due to the temporary closure of our retail stores. During the six months ended August 1, 2020, we received COVID-19 related lease concessions and deferrals for certain stores in United States, Europe and Australia, generally correlating with the limited time period our stores were closed during stay-at-home mandates. Consistent with updated guidance from the Financial Accounting Standards Board (“FASB”) in April 2020, we have elected to treat COVID-19-related rent concessions as variable lease expense and lease deferrals as there is no change in the contract assuming they are short-term in nature. COVID-19 related rent concessions that are expected to extend well beyond the fiscal year or change the other terms in the lease are treated as lease modifications and a full re-valuation of the right-of-use asset and liability is performed. We are having ongoing conversations with landlords in various markets to seek commercially reasonable lease concessions given the current environment. Recent Accounting Standards— In April 2020, the FASB issued interpretive guidance that indicated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The FASB also indicated it was acceptable to treat deferral of lease payments with no substantive changes to the contract as if there was no change to the contract. The Company has elected to treat COVID-19 related lease concessions as variable lease expense and COVID-19 related lease deferrals as there was no change to the contract assuming they are short-term in nature. For leases where rent concessions are expected to extend well beyond the fiscal year or change the other terms of the lease these are treated as a lease modification. We have adopted this standard prospectively for the fiscal year beginning February 2, 2020. In December 2019, the FASB issued an update simplifying the accounting for income taxes by removing certain exceptions to the general principles in Topic 740. The standard is effective for fiscal years, and interim periods within those fiscal years, beginning after December 15, 2020. We early adopted this update for the fiscal year, and interim periods, beginning February 2, 2020. T he impact on our condensed consolidated financial statements was not material. In January 2017, the FASB issued a new standard simplifying the test for goodwill impairment. The standard eliminates Step 2 from the goodwill impairment test. The standard requires entities perform the goodwill impairment test by comparing the fair value of a reporting unit to its carrying amount and recognize the impairment charge for the amount by which the carrying amount exceeds the reporting unit’s fair value, not to exceed the total goodwill allocated to that reporting unit. The new standard is effective for annual or interim goodwill impairment tests in fiscal years beginning after December 15, 2019, with early adoption permitted. We do expect this standard to have a material impa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ug. 01, 2020</t>
        </is>
      </c>
    </row>
    <row r="3">
      <c r="A3" s="3" t="inlineStr">
        <is>
          <t>Revenue From Contract With Customer [Abstract]</t>
        </is>
      </c>
    </row>
    <row r="4">
      <c r="A4" s="4" t="inlineStr">
        <is>
          <t>Revenue</t>
        </is>
      </c>
      <c r="B4" s="4" t="inlineStr">
        <is>
          <t xml:space="preserve">2. Revenue The following table disaggregates net sales by geographic region (in thousands):
Three Months Ended
Six Months Ended
August 1, 2020
August 3, 2019
August 1, 2020
August 3, 2019
United States
$
209,182
$
193,837
$
319,546
$
370,755
Canada
14,290
13,128
20,464
24,160
Europe
23,207
19,216
42,807
42,162
Australia
3,713
2,244
5,347
4,276
Net sales
$
250,392
$
228,425
$
388,164
$
441,353
Net sales for the three months ended August 1, 2020 included a $0.5 million decrease due to the change in foreign exchange rates, which consisted primarily of $0.4 million in Canada and $0.1 million in Australia. Net sales for the six months ended August 1, 2020 included a $1.5 million decrease due to the change in foreign exchange rates, which consisted of $0.7 million in Europe, $0.6 million in Canada and $0.2 million in Australia. Our contract liabilities include deferred revenue related to our customer loyalty program and gift cards. The current liability for gift cards was $3.1 million at August 1, 2020 and $4.3 million at February 1, 2020, respectively. Deferred revenue related to our STASH loyalty program was $0.6 million at August 1, 2020 and $0.7 million at February 1,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7:00:35Z</dcterms:created>
  <dcterms:modified xmlns:dcterms="http://purl.org/dc/terms/" xmlns:xsi="http://www.w3.org/2001/XMLSchema-instance" xsi:type="dcterms:W3CDTF">2020-09-10T17:00:35Z</dcterms:modified>
</cp:coreProperties>
</file>